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Milestones and Research Agreem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Marketable Sec_2" sheetId="22" state="visible" r:id="rId22"/>
    <sheet xmlns:r="http://schemas.openxmlformats.org/officeDocument/2006/relationships" name="Property, Plant and Equipment_2"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Collaboration Agreemen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Accrued Expenses (Details)" sheetId="37" state="visible" r:id="rId37"/>
    <sheet xmlns:r="http://schemas.openxmlformats.org/officeDocument/2006/relationships" name="Stockholders' Equity - Addition"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Stock-Based Compensation - Addi" sheetId="43" state="visible" r:id="rId43"/>
    <sheet xmlns:r="http://schemas.openxmlformats.org/officeDocument/2006/relationships" name="Collaboration Agreement (Detail" sheetId="44" state="visible" r:id="rId44"/>
    <sheet xmlns:r="http://schemas.openxmlformats.org/officeDocument/2006/relationships" name="Collaboration Agreement (Deta_2" sheetId="45" state="visible" r:id="rId45"/>
    <sheet xmlns:r="http://schemas.openxmlformats.org/officeDocument/2006/relationships" name="Collaboration Agreement - Addit" sheetId="46" state="visible" r:id="rId46"/>
    <sheet xmlns:r="http://schemas.openxmlformats.org/officeDocument/2006/relationships" name="Milestones and Research Agree_2"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 Additional Infor"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Employee Benefit Plan - Additio" sheetId="54" state="visible" r:id="rId54"/>
    <sheet xmlns:r="http://schemas.openxmlformats.org/officeDocument/2006/relationships" name="Selected Quarterly Financial _3" sheetId="55" state="visible" r:id="rId55"/>
  </sheets>
  <definedNames/>
  <calcPr calcId="124519" fullCalcOnLoad="1"/>
</workbook>
</file>

<file path=xl/sharedStrings.xml><?xml version="1.0" encoding="utf-8"?>
<sst xmlns="http://schemas.openxmlformats.org/spreadsheetml/2006/main" uniqueCount="577">
  <si>
    <t>Document And Entity Information - USD ($) $ in Millions</t>
  </si>
  <si>
    <t>12 Months Ended</t>
  </si>
  <si>
    <t>Dec. 31, 2018</t>
  </si>
  <si>
    <t>Feb. 2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 xml:space="preserve">ASSEMBLY BIOSCIENCES, INC. </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ASMB</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Marketable securities, at fair value</t>
  </si>
  <si>
    <t>Accounts receivable from collaboration</t>
  </si>
  <si>
    <t>Prepaid expenses and other current assets</t>
  </si>
  <si>
    <t>Total current assets</t>
  </si>
  <si>
    <t>Long-term assets</t>
  </si>
  <si>
    <t>Property, plant and equipment, net</t>
  </si>
  <si>
    <t>Other assets</t>
  </si>
  <si>
    <t>Indefinite-lived intangible asset</t>
  </si>
  <si>
    <t>Goodwill</t>
  </si>
  <si>
    <t>Total long-term assets</t>
  </si>
  <si>
    <t>Total assets</t>
  </si>
  <si>
    <t>Current liabilities</t>
  </si>
  <si>
    <t>Accounts payable</t>
  </si>
  <si>
    <t>Accrued expenses</t>
  </si>
  <si>
    <t>Deferred revenue - short-term</t>
  </si>
  <si>
    <t>Total current liabilities</t>
  </si>
  <si>
    <t>Long-term liabilities</t>
  </si>
  <si>
    <t>Deferred rent</t>
  </si>
  <si>
    <t>Deferred tax liabilities</t>
  </si>
  <si>
    <t>Deferred revenue - long-term</t>
  </si>
  <si>
    <t>Total long-term liabilities</t>
  </si>
  <si>
    <t>Total liabilities</t>
  </si>
  <si>
    <t>Commitments and contingencies</t>
  </si>
  <si>
    <t xml:space="preserve"> </t>
  </si>
  <si>
    <t>Stockholders' equity</t>
  </si>
  <si>
    <t>Preferred stock, $0.001 par value; 5,000,000 shares authorized; no shares issued and outstanding</t>
  </si>
  <si>
    <t>Common stock, $0.001 par value; 100,000,000 and 50,000,000 shares authorized as of December 31, 2018 and December 31, 2017; 25,495,425 and 20,137,974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Collaboration revenue</t>
  </si>
  <si>
    <t>Operating expenses:</t>
  </si>
  <si>
    <t>Research and development</t>
  </si>
  <si>
    <t>General and administrative</t>
  </si>
  <si>
    <t>Total operating expenses</t>
  </si>
  <si>
    <t>Loss from operations</t>
  </si>
  <si>
    <t>Other income (expenses)</t>
  </si>
  <si>
    <t>Interest and other income</t>
  </si>
  <si>
    <t>Loss on sale of marketable securities</t>
  </si>
  <si>
    <t>Total other income</t>
  </si>
  <si>
    <t>Loss before income taxes</t>
  </si>
  <si>
    <t>Income tax (expenses) benefit</t>
  </si>
  <si>
    <t>Net loss</t>
  </si>
  <si>
    <t>Other comprehensive (loss) income</t>
  </si>
  <si>
    <t>Unrealized gain (loss) on marketable securities, net of tax</t>
  </si>
  <si>
    <t>Comprehensive loss</t>
  </si>
  <si>
    <t>Net loss per share, basic and diluted</t>
  </si>
  <si>
    <t>Weighted average common shares outstanding, basic and diluted</t>
  </si>
  <si>
    <t>CONSOLIDATED STATEMENTS OF CHANGES IN STOCKHOLDERS' EQUITY - USD ($) $ in Thousands</t>
  </si>
  <si>
    <t>Total</t>
  </si>
  <si>
    <t>Common Stock [Member]</t>
  </si>
  <si>
    <t>Additional Paid-in Capital [Member]</t>
  </si>
  <si>
    <t>Accumulated Other Comprehensive Loss [Member]</t>
  </si>
  <si>
    <t>Accumulated Deficit [Member]</t>
  </si>
  <si>
    <t>Balance at Dec. 31, 2015</t>
  </si>
  <si>
    <t>Balance (in shares) at Dec. 31, 2015</t>
  </si>
  <si>
    <t>Proceeds from the exercise of stock options</t>
  </si>
  <si>
    <t>Proceeds from the exercise of stock options (in shares)</t>
  </si>
  <si>
    <t>Change in unrealized loss on marketable securities, net of tax</t>
  </si>
  <si>
    <t>Cancellation of common stock</t>
  </si>
  <si>
    <t>Cancellation of common stock (in shares)</t>
  </si>
  <si>
    <t>Stock-based compensation</t>
  </si>
  <si>
    <t>Balance at Dec. 31, 2016</t>
  </si>
  <si>
    <t>Balance (in shares) at Dec. 31, 2016</t>
  </si>
  <si>
    <t>Proceeds from common stock sold, net of underwriters' discounts and cost</t>
  </si>
  <si>
    <t>Proceeds from common stock sold, net of underwriters' discounts and cost (in shares)</t>
  </si>
  <si>
    <t>Balance at Dec. 31, 2017</t>
  </si>
  <si>
    <t>Balance (in shares) at Dec. 31, 2017</t>
  </si>
  <si>
    <t>Issuance of common stock under Employee Stock Purchase Plan (ESPP)</t>
  </si>
  <si>
    <t>Issuance of common stock under Employee Stock Purchase Plan (ESPP) (in shares)</t>
  </si>
  <si>
    <t>Settlement of restricted stock units into common stock</t>
  </si>
  <si>
    <t>Settlement of restricted stock units into common stock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Amortization of discount on marketable securities, net</t>
  </si>
  <si>
    <t>Realized loss from marketable securities</t>
  </si>
  <si>
    <t>Deferred income tax expenses (benefit)</t>
  </si>
  <si>
    <t>Changes in operating assets and liabilities:</t>
  </si>
  <si>
    <t>Deferred revenue</t>
  </si>
  <si>
    <t>Net cash (used in) provided by operating activities</t>
  </si>
  <si>
    <t>Cash flows from investing activities</t>
  </si>
  <si>
    <t>Purchases of fixed assets</t>
  </si>
  <si>
    <t>Purchases of marketable securities</t>
  </si>
  <si>
    <t>Redemptions of marketable securities</t>
  </si>
  <si>
    <t>Net cash (used in) provided by investing activities</t>
  </si>
  <si>
    <t>Cash flows from financing activities</t>
  </si>
  <si>
    <t>Proceeds from issuance of common stock under ESPP</t>
  </si>
  <si>
    <t>Net cash provided by financing activities</t>
  </si>
  <si>
    <t>Net (decrease) increase in cash and cash equivalents</t>
  </si>
  <si>
    <t>Cash and cash equivalents at the beginning of the period</t>
  </si>
  <si>
    <t>Cash and cash equivalents at the end of the period</t>
  </si>
  <si>
    <t>Nature of Business</t>
  </si>
  <si>
    <t>Organization, Consolidation and Presentation of Financial Statements [Abstract]</t>
  </si>
  <si>
    <t>Note 1 - Nature of Business Overview Assembly Biosciences, Inc., together with its subsidiaries (Assembly or the Company), incorporated in Delaware in October 2005, is a clinical-stage biotechnology company advancing two innovative platform programs: a new class of oral therapeutic candidates for the treatment of hepatitis B virus (HBV) infection and a novel class of oral synthetic live biotherapeutic candidates, which are designed to treat disorders associated with the microbiome. The Company operates in one segment and is headquartered in Carmel, Indiana with operations in South San Francisco, California and Groton, Connecticut. The Company’s HBV-cure program is pursuing multiple drug candidates that inhibit the HBV lifecycle and block the generation of covalently closed circular DNA (cccDNA), with the aim of increasing the current low cure rates for patients with HBV. Assembly has discovered multiple novel core inhibitors, which are small molecules that directly target and allosterically modify the HBV core (HBc) protein. The Company’s Microbiome program consists of a fully integrated platform that includes a disease-targeted strain isolation, identification, characterization and selection process, methods for strain purification and growth under current Good Manufacturing Practice (cGMP) conditions, and a licensed patented delivery system that the Company calls GEMICEL®, which is designed to allow for targeted oral delivery of live biologic and conventional therapies to the lower gastrointestinal (GI) tract. Using the Company’s microbiome platform capabilities, the Company is exploring additional product candidates for other disease indications, including Crohn’s disease, irritable bowel syndrome, non-alcoholic steatohepatitis (NASH) and immuno-oncology, which indications the Company will pursue with Allergan Pharmaceuticals International Limited (Allergan) described herein to the extent covered by the Research, Development, Collaboration, and License Agreement (the Collaboration Agreement) or pursue either internally or in collaboration with other partners to the extent outside the scope of the Collaboration Agreement (Note 8).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Collaboration Agreement.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at these consolidated financial statements are issued. If the Company cannot generate significant cash from its operations, it intends to obtain any additional funding it requires through strategic relationships, public or private equity or debt financings, grants or other arrangements (see Note 7 for recent sales of common stock).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studies.</t>
  </si>
  <si>
    <t>Summary of Significant Accounting Policies and Recent Accounting Pronouncements</t>
  </si>
  <si>
    <t>Accounting Policies [Abstract]</t>
  </si>
  <si>
    <t>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coverability and useful lives (indefinite or finite) of intangible assets, assessment of impairment of goodwill, provisions for income taxes, amounts receivable under the collaboration agreement, and the fair value of stock option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estimates and could cause actual results to differ from those estimates and assumptions. Cash and cash equivalents All highly liquid investments with maturities of three months or less at the time of purchase are considered to be cash equivalents. All of the cash equivalents have liquid markets and high credit ratings. The Company maintains its cash in bank deposits and other accounts, the balances of which, at times and at December 31, 2018 and 2017, exceed federally insured limits. Investments in Marketable Securities The Company has designated marketable securities as of December 31, 2018 and 2017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Declines in value judged to be other-than- temporary are included in interest income or expense in the Company’s statements of operations and comprehensive loss.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financial condition, and the intent and ability to hold the security for a period of time sufficient to allow for an anticipated recovery in market value. There were no marketable securities deemed to be impaired as of December 31, 2018 or 2017. Goodwill and Indefinite-Lived Other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8, the Company has determined through its quantitative impairment test that the fair value of its goodwill significantly exceeded the carrying value of its single reporting unit, and concluded that goodwill was not impaired. The Company has not recognized any goodwill impairment in any of the periods presented. Indefinite-Lived Intangible Asset The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8, the Company elected to bypass the quantitative assessment and performed a qualitative impairment on October 1 and concluded that it is more likely than not that the fair value of its IPR&amp;D asset exceeded its carrying value and no further testing was required. The Company did not recognize any IPR&amp;D impairment in any of the periods presented. Leases The Company leases office space facilities under non-cancelable operating lease agreements and recognizes related rent expense on a straight-line basis over the term of the lease. Landlord allowances and incentives received, including allowances for leasehold improvements and rent holidays, are recognized as reductions to rent expense on a straight-line basis over the term of the lease. The Company does not assume renewals in its determination of the lease term unless they are deemed to be reasonably assured at the inception of the lease. The Company begins recognizing rent expense on the date it obtains the legal right to use and control the leased space. Deferred rent consists of the difference between cash payments and the rent expense recognized. 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s ended December 31, 2018 and 2017. Property and Equipment, Net Property and equipment are stated at cost and consist of lab equipment and computer hardware and software. The Company compute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As of December 31, 2018 Level 1 Level 2 Level 3 Fair Value Cash equivalents: Money market funds $ 39,345 $ - $ - $ 39,345 U.S. and foreign commercial paper - - - Total cash equivalents 39,345 39,345 Short-term investments: U.S. and foreign commercial paper - 55,136 - 55,136 U.S. and foreign corporate debt securities - 73,159 - 73,159 Asset-backed securities - 28,419 - 28,419 U.S. treasury securities - 19,895 - 19,895 Total short-term investments - 176,609 - 176,609 Total assets measured at fair value $ 39,345 $ 176,609 $ - $ 215,954 As of December 31, 2017 Level 1 Level 2 Level 3 Fair Value Cash equivalents: Money market funds $ 1,663 $ - $ - $ 1,663 U.S. commercial paper Total cash equivalents 1,663 - - 1,663 Short-term investments: U.S. and foreign corporate debt securities - 37,914 - 37,914 Total short-term investments - 37,914 - 37,914 Long-term investments: U.S. and foreign corporate debt securities - 3,347 - 3,347 Total long-term investments - 3,347 - 3,347 Total assets measured at fair value 1,663 41,261 - 42,924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 Revenue Recognition and Accounts Receivable At the inception of an arrangement, we evaluate if a counterparty to a contract is a customer, if the arrangement is within the scope of revenue from contracts with customers guidance, and the term of the contract. We recognize revenue when the customer obtains control of promised goods or services in a contract for an amount that reflects the consideration we expect to receive in exchange for those goods or services. For contracts with customer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performance obligations under these arrangements may include licenses of intellectual property, options to license additional intellectual property, research and development services, delivery of manufactured product, and/or participation on joint steering committees. Allergan can select additional and/or back-up target indications to add to the licenses granted and also has the ability to enter into a contract manufacturing agreement with us for compound supply, and we have concluded that these rights are options. We evaluated whether such options contained material rights and concluded they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We have provided standard indemnification and protection of licensed intellectual property for our customer. These provisions are part of assurance that the licenses meet the agreements, representations and are not obligations to provide goods or services. We only apply the five-step model to contracts when it is probable that we will collect the consideration we are entitled to in exchange for the goods or services we transfer to the customer. As part of the accounting for contracts with customers, we must develop assumptions that require judgment to determine the standalone selling price of each performance obligation identified in the contract. We then allocate the total transaction price to each performance obligation based on the estimated standalone selling prices of each performance obligation. For the Allergan agreement, we estimated standalone selling prices of our performance obligations using income-based valuation approach for the estimated value a licensor of the compounds would receive. We recognize as revenue the amount of the transaction price that is allocated to the respective performance obligation when the performance obligation is satisfied or as it is satisfied. For our contract with Allergan, we recognize revenues for each of our distinct performance obligations as the related research and development services are performed because Allergan consumes the benefit of research and development work simultaneously as we perform these services. Upfront License Fees: Development and Regulatory Milestone Payments Research and Development Service Payments Sales-based Milestone and Royalty Payments: We receive payments from our customers based on billing schedules established in each contract. Upfront payments and fees are recorded as deferred revenue upon receipt or when due until we perform our obligations under these arrangements. If the related performance obligation is expected to be satisfied within the next twelve months, these amounts will be classified in current liabilities. We recognize a contract asset relating to our conditional right to consideration that is not subject to a constraint. Amounts are recorded as accounts receivable when our right to consideration is unconditional. At December 31, 2018 and 2017, the accounts receivable recorded on the consolidated balance sheet relates to the Collaboration Agreement. All accounts receivables are deemed collectible. A net contract asset or liability is presented for each contract with a customer. We do not assess whether a contract has a significant financing component if the expectation at contract inception is such that the period between payment by the customer and the transfer of the promised goods or services to the customer will be one year or less. Stock-Based Compensation The Company measures stock-based compensation to employees, consultants, and Board members at fair value on the grant date of the award. The fair value of restricted stock units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on a straight-line basis over the requisite service period for each separately vesting tranche of the award. For awards that have a performance condition, compensation cost is measured based on the fair value on the grant date (the date performance targets are established) and is expensed over the requisite service period for each separately vesting tranche when achievement of the performance objective becomes probable. We assess the probability of the performance conditions being met on a continuous basis. Forfeitures are recognized when incurred. The Company estimates the fair value of stock option grants using the Black-Scholes option pricing model and the assumptions used in estimating the fair value of stock-based awards, such as expected term, dividends,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We account for stock-based compensation arrangements with non-employees, which primarily consist of consultants, using a fair value approach. The fair value of these options is measured using the Black-Scholes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Research and Development Expense and Accruals Research and development costs are expensed as incurred unless there is an alternative future use in other research and development projects. Research and development costs include salaries and personnel-related costs, consulting fees, fees paid for contract research services, fees paid to clinical research organizations, contract manufacturing organizations, license fees prior to FDA approval and other third parties associated with clinical studies, the costs of laboratory equipment and facilities, and other external costs. Payments made prior to the receipt of goods or services to be used in research and development are capitalized until the goods or services are received. Such payments are evaluated for current or long-term classification based on when they will be realiz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Costs related to our collaboration agreement are included in the research and development expense. For asset purchases outside of business combinations, the Company expenses any purchased research and development assets as of the acquisition date if they have no alternative future uses. Tax Assets and Liabilities an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 - On December 22, 2017, the Securities and Exchange Commission staff issued Staff Accounting Bulletin No. 118 (SAB 118) to address the accounting implications of U.S. federal tax reform enacted on December 22, 2017. SAB 118 allows a company to record provisional amounts during a measurement period not to extend beyond one year from the enactment date (see Note 10). Net Loss per Share of Common Stock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follows: Year Ended December 31, 2018 2017 2016 Warrants to purchase common stock 15,296 15,296 16,909 Options to purchase common stock 4,637,145 4,551,819 4,457,251 ESPP 21,483 - - RSUs 568,005 120,000 - Total 5,241,929 4,687,115 4,474,160 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Adoption of Recent Accounting Pronouncements On January 1, 2018, the Company adopted ASU No. 2014-09, Revenue from Contracts with Customers In January 2016, the Financial Accounting Standards Board (FASB) issued ASU 2016-01, Recognition and Measurement of Financial Assets and Financial Liabilities (ASU 2016-01)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On January 1, 2018, the Company implemented ASU 2016-15 without any material impact on the Company’s consolidated statement of cash flows and related disclosures.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On January 1, 2018, the Company implemented ASU 2017-09 without any material impact on the Company’s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mplemented the final rule under SEC Release No. 33-10532 as of December 31, 2018. The Company had evaluated the impact of the amendments and determined the effect of the adoption of the simplification rules on financial statements will be limited to the modification and removal of certain disclosures. Accounting Pronouncements to Be Adopted In February 2016, the FASB issued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t>
  </si>
  <si>
    <t>Investments in Marketable Securities</t>
  </si>
  <si>
    <t>Investments, Debt and Equity Securities [Abstract]</t>
  </si>
  <si>
    <t>Note 3 – Investments in Marketable Securities Investments in marketable available-for-sale securities consisted of the following: December 31, 2018 ($ in thousands) Amortized Cost Gross Unrealized Gain (1) Gross Unrealized ‎ Loss (1) Fair Value Short-term available-for-sale securities Corporate bonds $ 101,701 $ - $ (122 ) $ 101,579 Treasury securities 19,898 - (4 ) 19,894 Commercial paper 55,136 - - 55,136 Total $ 176,735 $ - $ (126 ) $ 176,609 December 31, 2017 Gross Unrealized Gross Unrealized ($ in thousands) Amortized Cost Gain (1) Loss (1) Fair Value Short-term available-for-sale securities Corporate bonds $ 38,092 $ 6 $ (184 ) $ 37,914 Long-term available-for-sale securities Corporate bonds $ 3,357 $ (10 ) $ 3,347 Total $ 41,449 $ 6 $ (194 ) $ 41,261 (1) The contractual term to maturity of short-term marketable securities held by the Company as of December 31, 2018 is less than one year. There were no long-term marketable securities held by the Company as of December 31, 2018. Realized gains and losses for the years ended December 31, 2018, 2017 and 2016 were not significant. The unrealized losses for the Company’s investments that have been in a continuous unrealized loss position for more than 12 months as of December 31, 2018 and 2017 was also not significant.</t>
  </si>
  <si>
    <t>Property, Plant and Equipment, Net</t>
  </si>
  <si>
    <t>Property, Plant and Equipment [Abstract]</t>
  </si>
  <si>
    <t>Note 4 – Property, Plant and Equipment, Net Property, plant and equipment, consists of the following: As of December 31, ($ in thousands) 2018 2017 Computer hardware and software $ 194 $ 105 Lab equipment 407 370 Office equipment 70 25 Construction in progress 153 - Leasehold improvement 790 774 Total property, plant and equipment 1,614 1,274 Less: Accumulated depreciation and amortization (1,057 ) (414 ) Property, plant and equipment, net $ 557 $ 860 Depreciation expense for the years ended December 31, 2018, 2017 and 2016 was approximately $0.6 million, $0.2 million and $0.1 million, respectively, and was recorded in both research and development expense and general and administrative expense in the consolidated statements of operations and comprehensive loss.</t>
  </si>
  <si>
    <t>Accrued Expenses</t>
  </si>
  <si>
    <t>Payables and Accruals [Abstract]</t>
  </si>
  <si>
    <t xml:space="preserve">Note 5 – Accrued Expenses Accrued expenses consist of the following: As of December 31, ($ in thousands) 2018 2017 Accrued expenses: Accrued compensation $ 5,011 $ 4,518 Accrued clinical trial expenses 3,561 442 Accrued professional fees and other 1,107 1,179 Total accrued expenses $ 9,679 $ 6,139 </t>
  </si>
  <si>
    <t>Stockholders' Equity</t>
  </si>
  <si>
    <t>Equity [Abstract]</t>
  </si>
  <si>
    <t>Note 6 – Stockholders’ Equity The Company is authorized to issue 5,000,000 shares of preferred stock as of December 31, 2018 and 2017, respectively. The Company was authorized to issue 50,000,000 shares of common stock as of December 31, 2017. In May 2018, the Company’s stockholders approved the adoption of the Fourth Amended and Restated Certificate of Incorporation, which amended and restated the Company’s Third Amended and Restated Certificate of Incorporation, as amended, to, among other things, increase the authorized number of shares of common stock, par value $0.001 per share, from 50,000,000 shares to 100,000,000 shares. In January 2018, the Board of Directors authorized the filing of a Certificate of Elimination with the Secretary of State of the State of Delaware to remove the Certificate of Designation of Series A Non-Voting Convertible Preferred Stock (the Series A Preferred Stock) from the Company’s Third Amended and Restated Certificate of Incorporation, as amended (which was amended and restated in May 2018), because no shares of the Series A Preferred Stock were outstanding and no shares were available to be issued. Sale of Common Stock On November 6, 2017, the Company sold to various investors an aggregate of 2,541,000 shares of common stock in a public offering at $27.25 per share, which included the exercise in full by the underwriters of their option to purchase 331,500 shares of common stock, which occurred on November 2, 2017. On December 29, 2017, the Company filed a registration statement on Form S-3 with the SEC using a “shelf” registration statement, file number 333-222366, which became effective January 10, 2018. Under this shelf registration process, the Company may from time to time sell any combination of the securities described in the registration statement in one or more offerings up to an aggregate offering price of $250.0 million. In connection with the filing of this registration statement, the Company entered into a sales agreement under which the Company may offer and sell shares of its common stock having an aggregate offering price of up to $75.0 million through On July 16, 2018, the Company sold to various investors an aggregate of 4,600,000 shares of common stock in a public offering at $36.00 per share, which included the exercise in full by the underwriters of their option to purchase 600,000 additional shares of common stock, which occurred on July 12, 2018. The Company received aggregate net proceeds of approximately $155.4 million from the offering and the option exercise, after deducting underwriting discounts and commissions and offering expenses payable by the Company.</t>
  </si>
  <si>
    <t>Stock-Based Compensation</t>
  </si>
  <si>
    <t>Disclosure of Compensation Related Costs, Share-based Payments [Abstract]</t>
  </si>
  <si>
    <t>Disclosure of Compensation Related Costs, Share-based Payments</t>
  </si>
  <si>
    <t xml:space="preserve">Note 7 – Stock-Based Compensation Equity Incentive Plans On May 30, 2018, the Company’s stockholders approved the Assembly Biosciences, Inc. 2018 Stock Incentive Plan (the 2018 Plan) pursuant to which the Company reserved 1,900,000 As of December 31, 2018, the Company had awards outstanding under the following shareholder approved plans: 2010 Equity Incentive Plan (the 2010 Plan), which has been frozen; the Amended and Restated 2014 Stock Incentive Plan (the 2014 Plan); and the 2018 Stock Incentive Plan (the 2018 Plan). Shares of common stock underlying awards that are forfeited under the 2010 Plan on or after June 2, 2016 will become available for issuance under the 2014 Plan. Shares underlying awards that are forfeited under the 2014 Plan on or after May 30, 2018 will also become available for issuance under the 2018 Plan. Company also had awards outstanding under the Assembly Biosciences, Inc. 2017 Inducement Award Plan. The Company issues new shares of common stock to settle options exercised or vested restricted stock units. Stock Plan Activity Stock Options The following table summarizes the stock option activity and related information: Number of Shares Weighted Average Exercise Price Total Intrinsic Value (in thousands) Outstanding as of December 31, 2016 4,457,251 $ 7.14 $ 23,258 Granted 706,800 $ 24.16 $ 15,792 Exercised (353,612 ) $ 7.03 - Forfeited (258,620 ) $ 9.51 - Outstanding as of December 31, 2017 4,551,819 $ 9.66 $ 162,002 Granted 998,603 44.19 - Exercised (775,224 ) 7.34 31,134 Forfeited (138,053 ) 18.71 3,195 Outstanding as of December 31, 2018 4,637,145 $ 17.21 $ 48,179 Options vested and exercisable 3,077,195 $ 9.21 $ 42,503 The Company expects that all outstanding unvested options will vest. The weighted average remaining contractual term of exercisable options and awards outstanding is approximately 6.2 $19.4 million. RSUs A summary of the Company's RSUs and related information is as follows: Number of units Weighted average grant price Unvested as of December 31, 2016 - $ - Granted 120,000 44.28 Unvested as of December 31, 2017 120,000 $ 44.28 Granted 456,559 35.54 Vested and Settled (938 ) 49.14 Forfeited (7,616 ) 49.14 Unvested as of December 31, 2018 568,005 (1) $ 37.18 (1) Includes 128,332 RSUs that have vested but are subject to deferred settlement. As of December 31, 2018, RSUs outstanding include 145,000 RSUs granted in December 2017 and 2018 with performance-based conditions to executives of the Company. Of these awards, 100,000 RSUs with a grant date fair value of $2.4 million vest over time but will be accelerated upon the achievement of certain performance conditions. The Company is recognizing expense for this award over the vesting period as it does not believe that any of the performance conditions are probable of being met. The remaining 45,000 RSUs with a grant date fair value of $1.9 million vest upon the performance conditions not yet deemed probable and accordingly no compensation expense has been recognized as of December 31, 2018 for these awards. As of December 31, 2018, the Company had unrecognized stock-based compensation expense related to all unvested RSUs of $10.4 million, which is expected to be recognized over the remaining weighted-average contractual term is 9.2 years. Common Stock Warrants There was no warrant activity during the year ended December 31, 2018. During the year ended December 31, 2017, 1,613 warrants to purchase common stock expired unexercised. At December 31, 2018 and 2017 there were 15,296 warrants outstanding with a weighted average exercise price of $30.00 per share. The weighted average remaining contractual life of outstanding warrants at December 31, 2018 is approximately 1.7 years. Employee Stock Purchase Plan The 2018 ESPP provides for the purchase by employees of up to an aggregate of shares of the Company’s common stock at a discount to the market price. Subject to the annual statutory limits and the 2018 ESPP’s limit of 1,000 shares of common stock per offering, an eligible employee may participate through payroll deductions of up to 15% of such employee’s compensation for each pay period. Eligible employees can purchase the Company’s common stock at the end of a predetermined offering period at 85% of the lower of the fair market value at the beginning or end of the offering period. The ESPP is compensatory and results in stock-based compensation expense. In November 2018, employees purchased 21,483 shares 378,517 shares of common stock are available for future sale under the Company’s 2018 ESPP. $0.2 million for the year December 31, 2018. Valuation Assumptions The Company used the Black-Scholes option-pricing model for determining the estimated fair value and stock-based compensation for stock-based awards to employees and the board of directors. The assumptions used in the Black-Scholes option-pricing model were as follows: Year Ended December 31, 2018 2017 2016 Exercise price $23.78 - $57.53 $12.81 - $44.28 $5.84 - $13.21 Expected volatility 75.6% - 86.1% 81.2% - 87.0% 85.8% - 91.8% Risk-free rate of interest 2.56% - 3.04% 2.02% - 2.29% 1.36% - 2.18% Expected term (years) 5.5 - 7.0 5.5 - 7.0 5.3 - 7.0 Expected dividend yield - - - The risk-free interest rate assumption was based on the rates for U.S. Treasury zero-coupon bonds with maturities similar to those of the expected term of the stock option or purchase right being valued. The assum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supplemented as necessary with historical volatility of the common stock of several peer companies with characteristics similar to those of the Company. Stock-Based Compensation Expense The Company recognized stock-based compensation expense in continuing operations as follows: Year Ended December 31, ($ in thousands) 2018 2017 2016 Research and development $ 11,820 $ 5,423 $ 3,025 General and administrative 16,665 3,178 1,999 Total $ 28,485 $ 8,601 $ 5,024 </t>
  </si>
  <si>
    <t>Collaboration Agreement</t>
  </si>
  <si>
    <t>Collaboration Agreement [Abstract]</t>
  </si>
  <si>
    <t xml:space="preserve">Note 8 - Collaboration Agreement Allergan In January 2017, the Company entered into and a Research, Development, Collaboration and License Agreement (the Collaboration Agreement) with Allergan Pharmaceuticals International Limited (Allergan) to develop and commercialize select microbiome gastrointestinal disease therapies. Pursuant to the Collaboration Agreement, the Company granted Allergan an exclusive worldwide license to certain of its intellectual property, including its intellectual property arising under the Collaboration Agreement, to develop and commercialize licensed compounds for ulcerative colitis (UC), Crohn’s disease, and two compounds for irritable bowel syndrome (IBS). Allergan and the Company also agreed to collaborate on research and development activities with respect to the licensed compounds in accordance with a mutually agreed upon research and development plan. Per the terms of the Collaboration Agreement, Allergan can select backups and additional target indications to add to the licenses granted for additional consideration and also have the ability to enter into a contract manufacturing agreement with the Company for compound supply at cost plus an agreed upon margin. In addition, the Company will participate on a Joint Development Committee (JDC) and Joint Patent Committee (JPC). The Company provided to Allegan standard indemnification and protection of licensed intellectual property, which is part of assurance that the license meets the contract’s specifications and is not an obligation to provide goods or services. Allergan paid the Company an upfront non-refundable payment of $50.0 $631.0 $2.14 In addition, the Company is eligible to receive tiered royalties at rates ranging from the mid-single digits to the mid-teens based on net sales. Allergan and the Company have agreed to share research and development costs up to an aggregate of $75.0 Allergan may terminate the Collaboration Agreement at any time upon either 90 days’ (prior to the initiation of the first POC trial of a licensed product) or 120 days’ (after the initiation of the first POC trial of a licensed product), as applicable, advance written notice to the Company. Unless terminated early, the Collaboration Agreement has a term that ends on the earlier of the (i) the period when POC studies have been completed and no further licensed compounds are in development (ii) expiration of the last to exist valid claim covering the manufacture, use and sale of the licensed compounds. The Collaboration Agreement also contains customary provisions for termination by either party, including in the event of breach of the Collaboration Agreement, subject to cure. Upon termination for convenience, the license and know how all revert to the Company. The Company concluded that Allegan is a customer, and the contract is not subject to accounting literature on collaborative arrangements. This is because the Company granted to Allergan licenses to its intellectual property, and research and development services, all of which are outputs of the Company’s ongoing activities, in exchange for consideration. The Company identified the following material promises under the license agreement: 1) transfer of a licenses to intellectual property for the four initial indications, inclusive of the related technology know-how (Licenses); 2) the obligation to perform research development services through POC (Development Services). The Company’s participation on the JDC and JPC were considered to be immaterial in the context of the contract. The Company’s co-promotion option was not considered to be a performance obligation. Allergan’s selection of backups or additional target indications to add to the licenses granted for additional consideration and ability to enter into a contract manufacturing agreement with the Company for compound supply at cost plus an agreed upon margin were not considered to be performance obligations as the Company concluded the options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The Company concluded the Licenses each were considered to be functional as they have significant standalone functionality and were capable of being distinct. However, the Company determined that each of the Licenses individually were not distinct from the Development Services within the context of the agreement. This is because Allergan is dependent on the Company to execute the Development Services, that it is only uniquely able to perform, in order for Allergan to benefit from the Licenses. As such, The Company determined that it has four performance obligations under the Collaboration Agreement associated with the transfer of the four compound Licenses combined with the performance of the Development Services for each of the four compound indications. The Company determined that the four performance obligations will be performed over the duration of the contract, which began in February 2017 and ends upon completion of the Development Services which is currently estimated to occur in 2027. The Company is using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Allegan. In applying the cost-based input method of revenue recognition, the Company measures costs incurred relative to budgeted costs to fulfill the four performance obligations. These costs consist primarily of third-party contract costs and internal labor costs. Revenue will be recognized based on actual costs incurred as a percentage of total budgeted costs as the Company completes its performance obligations. To allocate transaction price among the four performance obligations, the Company estimated their standalone selling price (SSP) using income-based valuation approach for the estimated value a licensor of the compounds would receive considering the stage of the compounds development. The Company believes that a change in the assumptions used to determine its best estimate of selling price for the four performance obligations would not have a significant effect on the allocation of consideration received to the four performance obligations. The transaction price at the inception of the agreement and upon adoption of ASC 606, was limited to $50.0 million upfront payment. Of this amount, the Company allocated $12.5 million to each of the four performance obligations. Research and development cost reimbursement payments are included in the transaction price in the reporting period that we conclude that it is probable that recording revenue in the period will not result in a significant reversal in amounts recognized in future periods. The variable consideration related to the remaining development and commercialization milestone payments has not been included in the transaction price as these were fully constrained at December 31, 2018. As part of the Company’s evaluation of the development and commercialization milestones constraint, the Company determined that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 granted to Allergan. The Company will re-evaluate the transaction price in each reporting period and as uncertain events are resolved or other changes in circumstances occur. The Company did not incur any significant incremental costs of obtaining the Allergan contract. For the year ended December 31, 2018 and 2017, the Company recorded approximately $14.8 million and $9.0 million, respectively, in revenue associated with the Collaboration Agreement, respectively. Short-term and long-term deferred revenue contract liabilities related to the Collaboration Agreement were approximately $5.1 million and approximately $35.6 million at December 31, 2018 and approximately $5.2 million and approximately $40.6 million at December 31, 2017. Under the legacy revenue guidance in ASC 605, Revenue Recognition On the consolidated balance sheets, contract asset balances of approximately $2.4 million and approximately $2.3 million were recorded as accounts receivable from collaboration as of December 31, 2018 and 2017, respectively. The following table presents changes in the Company’s contract liabilities ($ in thousands): Balance at Additions Deductions Balance at Year ended December 31, 2018 Contract liabilities: Deferred revenue $ 45,785 $ — $ (5,125 ) $ 40,660 Year Ended December 31, ($ in thousands) 2018 Collaboration revenue recognized in the period from: Amounts included in deferred revenue at the beginning of the period $ 5,125 Performance obligations satisfied in previous period — </t>
  </si>
  <si>
    <t>Milestones and Research Agreements</t>
  </si>
  <si>
    <t>Milestones and Research Agreements [Abstract]</t>
  </si>
  <si>
    <t>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approximately $0.8 million, with a portion related to the first performance milestone having been paid. The Company also is obligated to pay IURTC royalty payments based on net sales of the licensed technology. The Company is also obligated to pay diligence maintenance fees each year to the extent that the royalty, sublicensing, and milestone payments to IURTC are less than the diligence maintenance fee for that year. The Company made approximately payments for the years ended December 31, 2018 .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ill be solely responsible for all research and development activities with respect to any product it develops under the license. The Company must pay Therabiome clinical and regulatory milestones for each product or therapy advanced from the platform for U.S. regulatory milestones. The Company also must pay Therabiome lesser amounts for foreign regulatory milestones, which vary by country and region. The Company also must pay Therabiome royalties on annual net sales of a product in the low to mid-single digit percentages plus, once annual net sales exceed certain thresholds, a one-time cash payment upon reaching the thresholds. Therabiome must pay the Company royalties on annual net sales of any product Therabiome is permitted to develop using the intellectual property in the low double to mid-double digit percentages, depending on the level of development or involvement the Company had in the product. No amounts were incurred or accrued for this agreement as of and for the years ended December 31, 2018, 2017 and 2016.</t>
  </si>
  <si>
    <t>Income Taxes</t>
  </si>
  <si>
    <t>Income Tax Disclosure [Abstract]</t>
  </si>
  <si>
    <t xml:space="preserve">Note 10 - Income Taxes There was no current income tax provision for the years ended December 31, 2018, 2017 and 2016. The Company recognized deferred income tax expense of $1.1 million and a deferred income tax benefit of $9.1 million and $0.6 The effective tax rate of our provision for income taxes differs from the federal statutory rate as follows: As of December 31, 2018 2017 2016 Statutory federal income tax rate (21.0 )% (34.0 )% (34.0 )% State taxes, net of federal tax benefit (7.1 ) (2.6 ) (4.3 ) Stock based compensation (6.7 ) - 3.4 Credits (2.4 ) (2.1 ) (1.8 ) Effective change in enacted tax rates - 47.7 - State rate change (2.5 ) 0.2 7.5 Other (0.4 ) 0.3 2.3 Change in valuation allowance 41.3 (27.0 ) 25.5 Income taxes provision (benefit) 1.2 % (17.5 )% (1.4 )% Significant components of the Company’s deferred tax assets and (liabilities) are as follows: As of December 31, ($ in thousands) 2018 2017 Deferred tax assets: Federal and state-operating loss carryforwards $ 58,668 $ 43,577 Stock-based compensation 14,023 5,726 Intangible assets 2,282 2,259 Deferred revenue 11,409 11,064 Research and development credits 5,472 5,604 Other 575 360 Total deferred tax assets 92,429 68,590 Valuation allowance (87,543 ) (63,718 ) Deferred tax asset, net of allowance $ 4,886 $ 4,872 In-process research and development (8,138 ) (7,008 ) Net deferred tax liability $ (3,252 ) $ (2,136 ) The Company maintains a valuation allowance on deferred tax assets due to the uncertainty regarding the ability to utilize these deferred tax assets in the future. The deferred tax liability was recorded in connection with the merger with Assembly Pharmaceuticals in 2014 and relates to the difference between the carrying amount of in-process for financial statement purposes relative to the amount used for income tax purposes. On December 22, 2017 , the Tax Act, was signed into law. Among other items, the Tax Act reduces the federal corporate tax rate to 21% from the existing applicable rate of 34%, effective January 1, 2018. As a result, in 2017 the Company recorded a decrease to its deferred tax assets of $24.7 million and to valuation allowance of $28.4 million, resulting in a net tax benefit of $3.7 million. The Tax Act also permits an indefinite carry forward of net operating losses generated in taxable years ending after December 31, 2017, subject to a utilization limitation of 80% of taxable income. Due to the change in the carryforward period for post-2017 net operating losses, the Company determined that it would be able to use the deferred tax liability associated with certain in-process as a source of income in determining the realizability of its deferred tax assets. As a result, in 2017 the Company recorded a $4.9 million income tax benefit from the reduction of its valuation allowance.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Act. The Company was able to provide a reasonable estimate for the revaluation of deferred taxes. The Company completed its review in December 2018 The Company’s income tax benefit for the year ended December 31, 2017 of $9.1 million includes a tax benefit of $8.6 million related to the Tax Act. As of December 31, 2018, the Company had potentially utilizable gross federal net operating loss carryforwards of approximately $209.2 $94.7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has performed an ownership change study through December 31, 2017 and has determined that a “change in ownership” as defined by IRC Section 382 and the rules and regulations The following table summarizes activity related to the Company’s gross unrecognized tax benefits (in thousands): Total Balances as of December 31, 2016 $ - Increases related to prior year tax positions - Increases related to 2017 tax positions - Balances as of December 31, 2017 $ - Increases related to prior year tax positions 3,679 Increases related to 2018 tax positions 934 Balances as of December 31, 2018 $ 4,613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At December 31, 2018, the Company has not accrued for interest or penalties associated with unrecognized tax liabilities. In subsequent periods, any interest and penalties related to uncertain tax positions will be recognized as a component of income tax expense. The Company files income tax returns in the U.S. federal and other state jurisdictions and is not currently under examination by federal, state, or local taxing authorities for any open tax years. Due to net operating loss </t>
  </si>
  <si>
    <t>Commitments and Contingencies</t>
  </si>
  <si>
    <t>Commitments and Contingencies Disclosure [Abstract]</t>
  </si>
  <si>
    <t>Note 11 - Commitments and Contingencies Operating Leases The Company leases office space for corporate and administrative functions in Carmel, Indiana under a lease agreement that expires in August 2023. The Company leases office and laboratory space in South San Francisco, California under a sub-sublease that expires in December 2023. Prior to moving into the South San Francisco office and laboratory space in February 2019, the Company leased office and laboratory space in San Francisco, California, under a sublease that expired on February 28, 2019. The Company also leases office and laboratory space in Groton, Connecticut under a lease that expires in March 2020. The Company ceased leasing office and laboratory space from the University of Florida Research Foundation in Alachua, Florida in May 2017. The Company also leases certain laboratory equipment accounted for as operating leases. These equipment leases began to expire in 2017, with the final lease expiring in 2021. Future minimum lease payments under noncancelable operating leases are as follows: 2019 $ 5,032 2020 4,537 2021 4,055 2022 4,075 2023 4,095 Total $ 21,794 Rent expense for the years ended December 31, 2018, 2017 and 2016 were approximately $4.2 million, $2.1 million and $1.9 million, respectively.</t>
  </si>
  <si>
    <t>Employee Benefit Plan</t>
  </si>
  <si>
    <t>Retirement Benefits [Abstract]</t>
  </si>
  <si>
    <t>Note 12 – Employee Benefit Plan Effective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In 2018, the Company made discretionary matching contributions of $0.7 million. In 2017 and 2016, the Company participated in a professional employer organization sponsored 401(k) plan. The Company did not make any discretionary matching contributions in 2017 or 2016.</t>
  </si>
  <si>
    <t>Selected Quarterly Financial Data</t>
  </si>
  <si>
    <t>Quarterly Financial Information Disclosure [Abstract]</t>
  </si>
  <si>
    <t>Note 13 - Selected Quarterly Financial Data (Unaudited) The following table contains quarterly financial information for fiscal years 2018 and 2017. The Company believes that the following information reflects all normal recurring adjustments necessary for a fair statement of the information for the periods presented. ($ in thousands except for per share amounts) First Quarter Second Quarter Third Quarter Fourth Quarter 2018 Collaboration revenue $ 3,565 $ 3,218 $ 4,286 $ 3,735 Operating expenses $ 20,237 $ 30,384 $ 26,861 $ 30,057 Interest and other income $ 446 $ 453 $ 1,116 $ 1,069 Unrealized loss from marketable securities, net of tax $ (23 ) $ (127 ) $ (82 ) $ 231 Net loss $ (16,249 ) $ (26,806 ) $ (21,535 ) $ (26,161 ) Basic and diluted net loss per common share $ (0.80 ) $ (1.30 ) $ (0.87 ) $ (1.03 ) 2017 Collaboration revenue $ 684 $ 2,359 $ 2,660 $ 3,315 Operating expenses $ 14,614 $ 15,927 $ 15,110 $ 15,595 Interest and other income $ 136 $ 240 $ 241 $ 366 Unrealized loss from marketable securities, net of tax $ (137 ) $ (341 ) $ (99 ) $ (38 ) Net loss $ (13,931 ) $ (13,599 ) $ (12,272 ) $ (3,007 ) Basic and diluted net loss per common share $ (0.81 ) $ (0.78 ) $ (0.71 ) $ (0.16 )</t>
  </si>
  <si>
    <t>Summary of Significant Accounting Policies and Recent Accounting Pronouncements (Policies)</t>
  </si>
  <si>
    <t>Basis of presentation</t>
  </si>
  <si>
    <t>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t>
  </si>
  <si>
    <t>Use of Estimates</t>
  </si>
  <si>
    <t>Use of Estimates The preparation of consolidated financial statements in conformity with the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recoverability and useful lives (indefinite or finite) of intangible assets, assessment of impairment of goodwill, provisions for income taxes, amounts receivable under the collaboration agreement, and the fair value of stock option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estimates and could cause actual results to differ from those estimates and assumptions.</t>
  </si>
  <si>
    <t>Cash and cash equivalents All highly liquid investments with maturities of three months or less at the time of purchase are considered to be cash equivalents. All of the cash equivalents have liquid markets and high credit ratings. The Company maintains its cash in bank deposits and other accounts, the balances of which, at times and at December 31, 2018 and 2017, exceed federally insured limits.</t>
  </si>
  <si>
    <t>Investments in Marketable Securities The Company has designated marketable securities as of December 31, 2018 and 2017 as available-for-sale securities and measures these securities at their respective fair values. Marketable securities are classified as short-term or long-term based on the maturity date and their availability to meet current operating requirements. Marketable securitie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Declines in value judged to be other-than- temporary are included in interest income or expense in the Company’s statements of operations and comprehensive loss.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financial condition, and the intent and ability to hold the security for a period of time sufficient to allow for an anticipated recovery in market value. There were no marketable securities deemed to be impaired as of December 31, 2018 or 2017.</t>
  </si>
  <si>
    <t>Goodwill and Other Intangible Assets</t>
  </si>
  <si>
    <t>Goodwill and Indefinite-Lived Other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8, the Company has determined through its quantitative impairment test that the fair value of its goodwill significantly exceeded the carrying value of its single reporting unit, and concluded that goodwill was not impaired. The Company has not recognized any goodwill impairment in any of the periods presented. Indefinite-Lived Intangible Asset The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When performing the quantitative impairment assessmen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For 2018, the Company elected to bypass the quantitative assessment and performed a qualitative impairment on October 1 and concluded that it is more likely than not that the fair value of its IPR&amp;D asset exceeded its carrying value and no further testing was required. The Company did not recognize any IPR&amp;D impairment in any of the periods presented.</t>
  </si>
  <si>
    <t>Leases</t>
  </si>
  <si>
    <t>Leases The Company leases office space facilities under non-cancelable operating lease agreements and recognizes related rent expense on a straight-line basis over the term of the lease. Landlord allowances and incentives received, including allowances for leasehold improvements and rent holidays, are recognized as reductions to rent expense on a straight-line basis over the term of the lease. The Company does not assume renewals in its determination of the lease term unless they are deemed to be reasonably assured at the inception of the lease. The Company begins recognizing rent expense on the date it obtains the legal right to use and control the leased space. Deferred rent consists of the difference between cash payments and the rent expense recognized.</t>
  </si>
  <si>
    <t>Impairment of Long-lived Assets</t>
  </si>
  <si>
    <t>Impairment of Long-lived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s ended December 31, 2018 and 2017.</t>
  </si>
  <si>
    <t>Property and Equipment</t>
  </si>
  <si>
    <t>Property and Equipment, Net Property and equipment are stated at cost and consist of lab equipment and computer hardware and software. The Company computes depreciation under the straight-line method over the estimated useful lives of its property and equipment ranging from three to seven years. Leasehold improvements are amortized over the remaining terms of the respective leases or the estimated useful life of the leasehold improvements, whichever is less. Maintenance and repair costs are expensed as incurred.</t>
  </si>
  <si>
    <t>Fair Value Measurements</t>
  </si>
  <si>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As of December 31, 2018 Level 1 Level 2 Level 3 Fair Value Cash equivalents: Money market funds $ 39,345 $ - $ - $ 39,345 U.S. and foreign commercial paper - - - Total cash equivalents 39,345 39,345 Short-term investments: U.S. and foreign commercial paper - 55,136 - 55,136 U.S. and foreign corporate debt securities - 73,159 - 73,159 Asset-backed securities - 28,419 - 28,419 U.S. treasury securities - 19,895 - 19,895 Total short-term investments - 176,609 - 176,609 Total assets measured at fair value $ 39,345 $ 176,609 $ - $ 215,954 As of December 31, 2017 Level 1 Level 2 Level 3 Fair Value Cash equivalents: Money market funds $ 1,663 $ - $ - $ 1,663 U.S. commercial paper Total cash equivalents 1,663 - - 1,663 Short-term investments: U.S. and foreign corporate debt securities - 37,914 - 37,914 Total short-term investments - 37,914 - 37,914 Long-term investments: U.S. and foreign corporate debt securities - 3,347 - 3,347 Total long-term investments - 3,347 - 3,347 Total assets measured at fair value 1,663 41,261 - 42,924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si>
  <si>
    <t>Revenue Recognition</t>
  </si>
  <si>
    <t>Revenue Recognition and Accounts Receivable At the inception of an arrangement, we evaluate if a counterparty to a contract is a customer, if the arrangement is within the scope of revenue from contracts with customers guidance, and the term of the contract. We recognize revenue when the customer obtains control of promised goods or services in a contract for an amount that reflects the consideration we expect to receive in exchange for those goods or services. For contracts with customer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Our performance obligations under these arrangements may include licenses of intellectual property, options to license additional intellectual property, research and development services, delivery of manufactured product, and/or participation on joint steering committees. Allergan can select additional and/or back-up target indications to add to the licenses granted and also has the ability to enter into a contract manufacturing agreement with us for compound supply, and we have concluded that these rights are options. We evaluated whether such options contained material rights and concluded they were not offered at a discount that exceeds discounts available to other customers, and therefore were not material rights. The grant of additional licensing rights upon option exercises and contract manufacturing agreements will be accounted for as separate contracts when they occur. We have provided standard indemnification and protection of licensed intellectual property for our customer. These provisions are part of assurance that the licenses meet the agreements, representations and are not obligations to provide goods or services. We only apply the five-step model to contracts when it is probable that we will collect the consideration we are entitled to in exchange for the goods or services we transfer to the customer. As part of the accounting for contracts with customers, we must develop assumptions that require judgment to determine the standalone selling price of each performance obligation identified in the contract. We then allocate the total transaction price to each performance obligation based on the estimated standalone selling prices of each performance obligation. For the Allergan agreement, we estimated standalone selling prices of our performance obligations using income-based valuation approach for the estimated value a licensor of the compounds would receive. We recognize as revenue the amount of the transaction price that is allocated to the respective performance obligation when the performance obligation is satisfied or as it is satisfied. For our contract with Allergan, we recognize revenues for each of our distinct performance obligations as the related research and development services are performed because Allergan consumes the benefit of research and development work simultaneously as we perform these services. Upfront License Fees: Development and Regulatory Milestone Payments Research and Development Service Payments Sales-based Milestone and Royalty Payments: We receive payments from our customers based on billing schedules established in each contract. Upfront payments and fees are recorded as deferred revenue upon receipt or when due until we perform our obligations under these arrangements. If the related performance obligation is expected to be satisfied within the next twelve months, these amounts will be classified in current liabilities. We recognize a contract asset relating to our conditional right to consideration that is not subject to a constraint. Amounts are recorded as accounts receivable when our right to consideration is unconditional. At December 31, 2018 and 2017, the accounts receivable recorded on the consolidated balance sheet relates to the Collaboration Agreement. All accounts receivables are deemed collectible. A net contract asset or liability is presented for each contract with a customer. We do not assess whether a contract has a significant financing component if the expectation at contract inception is such that the period between payment by the customer and the transfer of the promised goods or services to the customer will be one year or less.</t>
  </si>
  <si>
    <t>Stock-based Compensation</t>
  </si>
  <si>
    <t>Stock-Based Compensation The Company measures stock-based compensation to employees, consultants, and Board members at fair value on the grant date of the award. The fair value of restricted stock units (RSUs) is determined based on the number of shares granted and the quoted market price of the Company’s common stock on the date of grant. Compensation cost is recognized as expense on a straight-line basis over the requisite service period of the award. Stock-based awards with graded vesting schedules are recognized on a straight-line basis over the requisite service period for each separately vesting tranche of the award. For awards that have a performance condition, compensation cost is measured based on the fair value on the grant date (the date performance targets are established) and is expensed over the requisite service period for each separately vesting tranche when achievement of the performance objective becomes probable. We assess the probability of the performance conditions being met on a continuous basis. Forfeitures are recognized when incurred. The Company estimates the fair value of stock option grants using the Black-Scholes option pricing model and the assumptions used in estimating the fair value of stock-based awards, such as expected term, dividends, volatility and risk-free interest rate, represent management’s best estimates and involve inherent uncertainties and the application of management’s judgment.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We account for stock-based compensation arrangements with non-employees, which primarily consist of consultants, using a fair value approach. The fair value of these options is measured using the Black-Scholes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t>
  </si>
  <si>
    <t>Research and Development Expense and Accruals</t>
  </si>
  <si>
    <t>Research and Development Expense and Accruals Research and development costs are expensed as incurred unless there is an alternative future use in other research and development projects. Research and development costs include salaries and personnel-related costs, consulting fees, fees paid for contract research services, fees paid to clinical research organizations, contract manufacturing organizations, license fees prior to FDA approval and other third parties associated with clinical studies, the costs of laboratory equipment and facilities, and other external costs. Payments made prior to the receipt of goods or services to be used in research and development are capitalized until the goods or services are received. Such payments are evaluated for current or long-term classification based on when they will be realized. The Company records expenses related to clinical studies and manufacturing development activities based on its estimates of the services received and efforts expended pursuant to contracts with multiple contract research organizations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Costs related to our collaboration agreement are included in the research and development expense. For asset purchases outside of business combinations, the Company expenses any purchased research and development assets as of the acquisition date if they have no alternative future uses.</t>
  </si>
  <si>
    <t>Tax Assets and Liabilities and Income Taxes</t>
  </si>
  <si>
    <t xml:space="preserve">Tax Assets and Liabilities an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 - On December 22, 2017, the Securities and Exchange Commission staff issued Staff Accounting Bulletin No. 118 (SAB 118) to address the accounting implications of U.S. federal tax reform enacted on December 22, 2017. SAB 118 allows a company to record provisional amounts during a measurement period not to extend beyond one year from the enactment date (see Note 10). </t>
  </si>
  <si>
    <t>Net Loss per Share of Common Stock</t>
  </si>
  <si>
    <t xml:space="preserve">Net Loss per Share of Common Stock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follows: Year Ended December 31, 2018 2017 2016 Warrants to purchase common stock 15,296 15,296 16,909 Options to purchase common stock 4,637,145 4,551,819 4,457,251 ESPP 21,483 - - RSUs 568,005 120,000 - Total 5,241,929 4,687,115 4,474,160 </t>
  </si>
  <si>
    <t>Comprehensive Loss</t>
  </si>
  <si>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Recent Accounting Pronouncements</t>
  </si>
  <si>
    <t>Adoption of Recent Accounting Pronouncements On January 1, 2018, the Company adopted ASU No. 2014-09, Revenue from Contracts with Customers In January 2016, the Financial Accounting Standards Board (FASB) issued ASU 2016-01, Recognition and Measurement of Financial Assets and Financial Liabilities (ASU 2016-01) In August 2016, the FASB issued ASU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On January 1, 2018, the Company implemented ASU 2016-15 without any material impact on the Company’s consolidated statement of cash flows and related disclosures. In May 2017,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On January 1, 2018, the Company implemented ASU 2017-09 without any material impact on the Company’s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implemented the final rule under SEC Release No. 33-10532 as of December 31, 2018. The Company had evaluated the impact of the amendments and determined the effect of the adoption of the simplification rules on financial statements will be limited to the modification and removal of certain disclosures. Accounting Pronouncements to Be Adopted In February 2016, the FASB issued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 which provides an optional transition method that allows entities to elect to apply the standard prospectively at its effective date, versus recasting the prior periods presented. The standard will be effective for annual and interim periods beginning after December 15, 2018, with early adoption permitted upon issuance. The Company plans to implement Topic 842, using the optional transition method to apply the new guidance as of January 1, 2019, rather than as of the earliest period presented, and elected the package of practical expedients described above. The Company is still finalizing its analysis, but expects to recognize additional operating liabilities with corresponding right of use (ROU) assets of approximately the same amount as of January 1, 2019 based on the present value of the remaining lease payments. In November 2018, the FASB issued ASU No. 2018-18, Collaborative Arrangements (Topic 808): Clarifying the Interaction between Topic 808 and Topic 606 In June 2016, the FASB issued ASU 2016-13, Financial Instruments - Credit Losses: Measurement of Credit Losses on Financial Instruments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federal corporate income tax rate enacted under the Tax Cuts and Jobs Act (the Tax Act). The amount of the reclassification would be the difference between the historical corporate income tax rate and the Tax Act’s 21% corporate income tax rate. The new standard is effective for fiscal years and interim periods beginning after December 15, 2018 with early adoption permitted in any interim period. The Company plans to adopt the new standard effective January 1, 2019. The adoption of ASU 2018-02 will not have a material impact on its consolidated financial statements and related disclosures. In August 2018, the FASB issued ASU No. 2018-15, Intangibles Customer’s Accounting for Implementation Costs Incurred in a Cloud Computing Arrangement That Is a Service Contract In June 2018, the FASB issued ASU 2018-07, Compensation-Stock Compensation (Topic 718): Improvements to Nonemployee Share-Based Payment Accounting In August 2018, the FASB issued ASU 2018-13, Fair Value Measurement (Topic 820): Disclosure Framework - Changes to the Disclosure Requirements for Fair Value Measurement,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new accounting standard on its consolidated financial statements and related disclosures.</t>
  </si>
  <si>
    <t>Summary of Significant Accounting Policies and Recent Accounting Pronouncements (Tables)</t>
  </si>
  <si>
    <t>Schedule of Fair Value, Assets and Liabilities Measured on Recurring Basis</t>
  </si>
  <si>
    <t xml:space="preserve">The following tables present the fair value of the Company’s financial assets measured at fair value on a recurring basis using the above input categories (in thousands): As of December 31, 2018 Level 1 Level 2 Level 3 Fair Value Cash equivalents: Money market funds $ 39,345 $ - $ - $ 39,345 U.S. and foreign commercial paper - - - Total cash equivalents 39,345 39,345 Short-term investments: U.S. and foreign commercial paper - 55,136 - 55,136 U.S. and foreign corporate debt securities - 73,159 - 73,159 Asset-backed securities - 28,419 - 28,419 U.S. treasury securities - 19,895 - 19,895 Total short-term investments - 176,609 - 176,609 Total assets measured at fair value $ 39,345 $ 176,609 $ - $ 215,954 As of December 31, 2017 Level 1 Level 2 Level 3 Fair Value Cash equivalents: Money market funds $ 1,663 $ - $ - $ 1,663 U.S. commercial paper Total cash equivalents 1,663 - - 1,663 Short-term investments: U.S. and foreign corporate debt securities - 37,914 - 37,914 Total short-term investments - 37,914 - 37,914 Long-term investments: U.S. and foreign corporate debt securities - 3,347 - 3,347 Total long-term investments - 3,347 - 3,347 Total assets measured at fair value 1,663 41,261 - 42,924 </t>
  </si>
  <si>
    <t>Schedule of Antidilutive Securities Excluded from Computation of Earnings Per Share</t>
  </si>
  <si>
    <t xml:space="preserve">Securities that could potentially dilute loss per share in the future that were not included in the computation of diluted loss per share as follows: Year Ended December 31, 2018 2017 2016 Warrants to purchase common stock 15,296 15,296 16,909 Options to purchase common stock 4,637,145 4,551,819 4,457,251 ESPP 21,483 - - RSUs 568,005 120,000 - Total 5,241,929 4,687,115 4,474,160 </t>
  </si>
  <si>
    <t>Investments in Marketable Securities (Tables)</t>
  </si>
  <si>
    <t>Schedule of Available-for-sale Securities Reconciliation</t>
  </si>
  <si>
    <t>Investments in marketable available-for-sale securities consisted of the following: December 31, 2018 ($ in thousands) Amortized Cost Gross Unrealized Gain (1) Gross Unrealized ‎ Loss (1) Fair Value Short-term available-for-sale securities Corporate bonds $ 101,701 $ - $ (122 ) $ 101,579 Treasury securities 19,898 - (4 ) 19,894 Commercial paper 55,136 - - 55,136 Total $ 176,735 $ - $ (126 ) $ 176,609 December 31, 2017 Gross Unrealized Gross Unrealized ($ in thousands) Amortized Cost Gain (1) Loss (1) Fair Value Short-term available-for-sale securities Corporate bonds $ 38,092 $ 6 $ (184 ) $ 37,914 Long-term available-for-sale securities Corporate bonds $ 3,357 $ (10 ) $ 3,347 Total $ 41,449 $ 6 $ (194 ) $ 41,261 (1)</t>
  </si>
  <si>
    <t>Property, Plant and Equipment, Net (Tables)</t>
  </si>
  <si>
    <t>Property, Plant and Equipment</t>
  </si>
  <si>
    <t xml:space="preserve">Property, plant and equipment, consists of the following: As of December 31, ($ in thousands) 2018 2017 Computer hardware and software $ 194 $ 105 Lab equipment 407 370 Office equipment 70 25 Construction in progress 153 - Leasehold improvement 790 774 Total property, plant and equipment 1,614 1,274 Less: Accumulated depreciation and amortization (1,057 ) (414 ) Property, plant and equipment, net $ 557 $ 860 </t>
  </si>
  <si>
    <t>Accrued Expenses (Tables)</t>
  </si>
  <si>
    <t>Schedule of Accrued Expenses</t>
  </si>
  <si>
    <t xml:space="preserve">Accrued expenses consist of the following: As of December 31, ($ in thousands) 2018 2017 Accrued expenses: Accrued compensation $ 5,011 $ 4,518 Accrued clinical trial expenses 3,561 442 Accrued professional fees and other 1,107 1,179 Total accrued expenses $ 9,679 $ 6,139 </t>
  </si>
  <si>
    <t>Stock-Based Compensation (Tables)</t>
  </si>
  <si>
    <t>Schedule Of Share Based Compensation Stock Options Activity</t>
  </si>
  <si>
    <t xml:space="preserve">The following table summarizes the stock option activity and related information: Number of Shares Weighted Average Exercise Price Total Intrinsic Value (in thousands) Outstanding as of December 31, 2016 4,457,251 $ 7.14 $ 23,258 Granted 706,800 $ 24.16 $ 15,792 Exercised (353,612 ) $ 7.03 - Forfeited (258,620 ) $ 9.51 - Outstanding as of December 31, 2017 4,551,819 $ 9.66 $ 162,002 Granted 998,603 44.19 - Exercised (775,224 ) 7.34 31,134 Forfeited (138,053 ) 18.71 3,195 Outstanding as of December 31, 2018 4,637,145 $ 17.21 $ 48,179 Options vested and exercisable 3,077,195 $ 9.21 $ 42,503 </t>
  </si>
  <si>
    <t>Schedule of Restricted Stock Number of units</t>
  </si>
  <si>
    <t>A summary of the Company's RSUs and related information is as follows: Number of units Weighted average grant price Unvested as of December 31, 2016 - $ - Granted 120,000 44.28 Unvested as of December 31, 2017 120,000 $ 44.28 Granted 456,559 35.54 Vested and Settled (938 ) 49.14 Forfeited (7,616 ) 49.14 Unvested as of December 31, 2018 568,005 (1) $ 37.18 (1) Includes 128,332 RSUs that have vested but are subject to deferred settlement.</t>
  </si>
  <si>
    <t>Assumptions for Weighted Average Fair Value of Options Granted</t>
  </si>
  <si>
    <t xml:space="preserve">The Company used the Black-Scholes option-pricing model for determining the estimated fair value and stock-based compensation for stock-based awards to employees and the board of directors. The assumptions used in the Black-Scholes option-pricing model were as follows: Year Ended December 31, 2018 2017 2016 Exercise price $23.78 - $57.53 $12.81 - $44.28 $5.84 - $13.21 Expected volatility 75.6% - 86.1% 81.2% - 87.0% 85.8% - 91.8% Risk-free rate of interest 2.56% - 3.04% 2.02% - 2.29% 1.36% - 2.18% Expected term (years) 5.5 - 7.0 5.5 - 7.0 5.3 - 7.0 Expected dividend yield - - - </t>
  </si>
  <si>
    <t>Schedule of Employee Service Share-based Compensation, Allocation of Recognized Period Costs</t>
  </si>
  <si>
    <t xml:space="preserve">The Company recognized stock-based compensation expense in continuing operations as follows: Year Ended December 31, ($ in thousands) 2018 2017 2016 Research and development $ 11,820 $ 5,423 $ 3,025 General and administrative 16,665 3,178 1,999 Total $ 28,485 $ 8,601 $ 5,024 </t>
  </si>
  <si>
    <t>Collaboration Agreement (Tables)</t>
  </si>
  <si>
    <t>Contract with Customer, Asset and Liability [Table Text Block]</t>
  </si>
  <si>
    <t xml:space="preserve">The following table presents changes in the Company’s contract liabilities ($ in thousands): Balance at Additions Deductions Balance at Year ended December 31, 2018 Contract liabilities: Deferred revenue $ 45,785 $ — $ (5,125 ) $ 40,660 </t>
  </si>
  <si>
    <t>Schedule of Collaboration revenue recognized with the period</t>
  </si>
  <si>
    <t xml:space="preserve"> Year Ended December 31, ($ in thousands) 2018 Collaboration revenue recognized in the period from: Amounts included in deferred revenue at the beginning of the period $ 5,125 Performance obligations satisfied in previous period — </t>
  </si>
  <si>
    <t>Income Taxes (Tables)</t>
  </si>
  <si>
    <t>Federal Income Tax Note</t>
  </si>
  <si>
    <t>The effective tax rate of our provision for income taxes differs from the federal statutory rate as follows: As of December 31, 2018 2017 2016 Statutory federal income tax rate (21.0 )% (34.0 )% (34.0 )% State taxes, net of federal tax benefit (7.1 ) (2.6 ) (4.3 ) Stock based compensation (6.7 ) - 3.4 Credits (2.4 ) (2.1 ) (1.8 ) Effective change in enacted tax rates - 47.7 - State rate change (2.5 ) 0.2 7.5 Other (0.4 ) 0.3 2.3 Change in valuation allowance 41.3 (27.0 ) 25.5 Income taxes provision (benefit) 1.2 % (17.5 )% (1.4 )%</t>
  </si>
  <si>
    <t>Schedule of Deferred Tax Assets and Liabilities</t>
  </si>
  <si>
    <t>Significant components of the Company’s deferred tax assets and (liabilities) are as follows: As of December 31, ($ in thousands) 2018 2017 Deferred tax assets: Federal and state-operating loss carryforwards $ 58,668 $ 43,577 Stock-based compensation 14,023 5,726 Intangible assets 2,282 2,259 Deferred revenue 11,409 11,064 Research and development credits 5,472 5,604 Other 575 360 Total deferred tax assets 92,429 68,590 Valuation allowance (87,543 ) (63,718 ) Deferred tax asset, net of allowance $ 4,886 $ 4,872 In-process research and development (8,138 ) (7,008 ) Net deferred tax liability $ (3,252 ) $ (2,136 )</t>
  </si>
  <si>
    <t>Schedule of Unrecognized Tax Benefits Roll Forward</t>
  </si>
  <si>
    <t xml:space="preserve">The following table summarizes activity related to the Company’s gross unrecognized tax benefits (in thousands): Total Balances as of December 31, 2016 $ - Increases related to prior year tax positions - Increases related to 2017 tax positions - Balances as of December 31, 2017 $ - Increases related to prior year tax positions 3,679 Increases related to 2018 tax positions 934 Balances as of December 31, 2018 $ 4,613 </t>
  </si>
  <si>
    <t>Commitments and Contingencies (Tables)</t>
  </si>
  <si>
    <t>Schedule of Future Minimum Rental Payments for Operating Leases</t>
  </si>
  <si>
    <t xml:space="preserve">Future minimum lease payments under noncancelable operating leases are as follows: 2019 $ 5,032 2020 4,537 2021 4,055 2022 4,075 2023 4,095 Total $ 21,794 </t>
  </si>
  <si>
    <t>Selected Quarterly Financial Data (Tables)</t>
  </si>
  <si>
    <t>Quarterly Financial Information</t>
  </si>
  <si>
    <t>The Company believes that the following information reflects all normal recurring adjustments necessary for a fair statement of the information for the periods presented. ($ in thousands except for per share amounts) First Quarter Second Quarter Third Quarter Fourth Quarter 2018 Collaboration revenue $ 3,565 $ 3,218 $ 4,286 $ 3,735 Operating expenses $ 20,237 $ 30,384 $ 26,861 $ 30,057 Interest and other income $ 446 $ 453 $ 1,116 $ 1,069 Unrealized loss from marketable securities, net of tax $ (23 ) $ (127 ) $ (82 ) $ 231 Net loss $ (16,249 ) $ (26,806 ) $ (21,535 ) $ (26,161 ) Basic and diluted net loss per common share $ (0.80 ) $ (1.30 ) $ (0.87 ) $ (1.03 ) 2017 Collaboration revenue $ 684 $ 2,359 $ 2,660 $ 3,315 Operating expenses $ 14,614 $ 15,927 $ 15,110 $ 15,595 Interest and other income $ 136 $ 240 $ 241 $ 366 Unrealized loss from marketable securities, net of tax $ (137 ) $ (341 ) $ (99 ) $ (38 ) Net loss $ (13,931 ) $ (13,599 ) $ (12,272 ) $ (3,007 ) Basic and diluted net loss per common share $ (0.81 ) $ (0.78 ) $ (0.71 ) $ (0.16 )</t>
  </si>
  <si>
    <t>Summary of Significant Accounting Policies and Recent Accounting Pronouncements (Details) - Fair Value, Measurements, Recurring [Member] - USD ($) $ in Thousands</t>
  </si>
  <si>
    <t>Cash equivalents:</t>
  </si>
  <si>
    <t>Cash and Cash Equivalents, Fair Value Disclosure</t>
  </si>
  <si>
    <t>Short-term investments:</t>
  </si>
  <si>
    <t>Investments, Fair Value Disclosure</t>
  </si>
  <si>
    <t>Long-term investments:</t>
  </si>
  <si>
    <t>Total assets measured at fair value</t>
  </si>
  <si>
    <t>U.S. and foreign corporate debt securities [Member]</t>
  </si>
  <si>
    <t>Money Market Funds [Member]</t>
  </si>
  <si>
    <t>Commercial Paper [Member]</t>
  </si>
  <si>
    <t>Corporate Debt Securities [Member]</t>
  </si>
  <si>
    <t>Asset-backed Securities [Member]</t>
  </si>
  <si>
    <t>US Treasury Securities [Member]</t>
  </si>
  <si>
    <t>Fair Value, Inputs, Level 1 [Member]</t>
  </si>
  <si>
    <t>Fair Value, Inputs, Level 1 [Member] | U.S. and foreign corporate debt securities [Member]</t>
  </si>
  <si>
    <t>Fair Value, Inputs, Level 1 [Member] | Money Market Funds [Member]</t>
  </si>
  <si>
    <t>Fair Value, Inputs, Level 1 [Member] | Commercial Paper [Member]</t>
  </si>
  <si>
    <t>Fair Value, Inputs, Level 1 [Member] | Corporate Debt Securities [Member]</t>
  </si>
  <si>
    <t>Fair Value, Inputs, Level 1 [Member] | Asset-backed Securities [Member]</t>
  </si>
  <si>
    <t>Fair Value, Inputs, Level 1 [Member] | US Treasury Securities [Member]</t>
  </si>
  <si>
    <t>Fair Value, Inputs, Level 2 [Member]</t>
  </si>
  <si>
    <t>Fair Value, Inputs, Level 2 [Member] | U.S. and foreign corporate debt securities [Member]</t>
  </si>
  <si>
    <t>Fair Value, Inputs, Level 2 [Member] | Money Market Funds [Member]</t>
  </si>
  <si>
    <t>Fair Value, Inputs, Level 2 [Member] | Commercial Paper [Member]</t>
  </si>
  <si>
    <t>Fair Value, Inputs, Level 2 [Member] | Corporate Debt Securities [Member]</t>
  </si>
  <si>
    <t>Fair Value, Inputs, Level 2 [Member] | Asset-backed Securities [Member]</t>
  </si>
  <si>
    <t>Fair Value, Inputs, Level 2 [Member] | US Treasury Securities [Member]</t>
  </si>
  <si>
    <t>Fair Value, Inputs, Level 3 [Member]</t>
  </si>
  <si>
    <t>Fair Value, Inputs, Level 3 [Member] | U.S. and foreign corporate debt securities [Member]</t>
  </si>
  <si>
    <t>Fair Value, Inputs, Level 3 [Member] | Money Market Funds [Member]</t>
  </si>
  <si>
    <t>Fair Value, Inputs, Level 3 [Member] | Commercial Paper [Member]</t>
  </si>
  <si>
    <t>Fair Value, Inputs, Level 3 [Member] | Corporate Debt Securities [Member]</t>
  </si>
  <si>
    <t>Fair Value, Inputs, Level 3 [Member] | Asset-backed Securities [Member]</t>
  </si>
  <si>
    <t>Fair Value, Inputs, Level 3 [Member] | US Treasury Securities [Member]</t>
  </si>
  <si>
    <t>Summary of Significant Accounting Policies and Recent Accounting Pronouncements (Details 1)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ESPP</t>
  </si>
  <si>
    <t>RSUs</t>
  </si>
  <si>
    <t>Summary of Significant Accounting Policies and Recent Accounting Pronouncements - Additional Information (Details) - USD ($) $ in Millions</t>
  </si>
  <si>
    <t>Effective Income Tax Rate Reconciliation, at Federal Statutory Income Tax Rate, Percent</t>
  </si>
  <si>
    <t>21.00%</t>
  </si>
  <si>
    <t>34.00%</t>
  </si>
  <si>
    <t>Share Based Compensation Arrangement By Share Based Payment Award Forfeiture Rate</t>
  </si>
  <si>
    <t>0.00%</t>
  </si>
  <si>
    <t>Maximum [Member]</t>
  </si>
  <si>
    <t>Property, Plant and Equipment, Useful Life</t>
  </si>
  <si>
    <t>7 years</t>
  </si>
  <si>
    <t>Operating Lease, Liability</t>
  </si>
  <si>
    <t>Minimum [Member]</t>
  </si>
  <si>
    <t>3 years</t>
  </si>
  <si>
    <t>Investments in Marketable Securities (Details) - USD ($) $ in Thousands</t>
  </si>
  <si>
    <t>Debt Securities, Available-for-sale [Line Items]</t>
  </si>
  <si>
    <t>Amortized Cost</t>
  </si>
  <si>
    <t>Gross Unrealized Gain</t>
  </si>
  <si>
    <t>[1]</t>
  </si>
  <si>
    <t>Gross Unrealized Loss</t>
  </si>
  <si>
    <t>Fair Value</t>
  </si>
  <si>
    <t>Short-term Investments [Member] | Corporate Bond Securities [Member]</t>
  </si>
  <si>
    <t>Short-term Investments [Member] | US Treasury Securities [Member]</t>
  </si>
  <si>
    <t>Short-term Investments [Member] | Commercial Paper [Member]</t>
  </si>
  <si>
    <t>Long-term Investments [Member] | Corporate Bond Securities [Member]</t>
  </si>
  <si>
    <t>Gross unrealized gain (loss) is pre-tax.</t>
  </si>
  <si>
    <t>Investments in Marketable Securities - Additional Information (Details) - USD ($) $ in Thousands</t>
  </si>
  <si>
    <t>Proceeds from Sale of Available-for-sale Securities</t>
  </si>
  <si>
    <t>Marketable Securities, Realized Gain (Loss)</t>
  </si>
  <si>
    <t>Short-term Investments [Member]</t>
  </si>
  <si>
    <t>Available For Sale Securities Maturity Term</t>
  </si>
  <si>
    <t>less than one year</t>
  </si>
  <si>
    <t>Property, Plant and Equipment, Net (Details) - USD ($) $ in Thousands</t>
  </si>
  <si>
    <t>Property, Plant and Equipment [Line Items]</t>
  </si>
  <si>
    <t>Total property, plant and equipment</t>
  </si>
  <si>
    <t>Less: Accumulated depreciation and amortization</t>
  </si>
  <si>
    <t>Computer hardware and software [Member]</t>
  </si>
  <si>
    <t>Lab equipment [Member]</t>
  </si>
  <si>
    <t>Office equipment [Member]</t>
  </si>
  <si>
    <t>Leasehold improvement [Member]</t>
  </si>
  <si>
    <t>Construction in Progress [Member]</t>
  </si>
  <si>
    <t>Property, Plant and Equipment, Net - Additional Information (Details) - USD ($) $ in Thousands</t>
  </si>
  <si>
    <t>Depreciation</t>
  </si>
  <si>
    <t>Accrued Expenses (Details) - USD ($) $ in Thousands</t>
  </si>
  <si>
    <t>Accrued expenses:</t>
  </si>
  <si>
    <t>Accrued compensation</t>
  </si>
  <si>
    <t>Accrued clinical trial expenses</t>
  </si>
  <si>
    <t>Accrued professional fees and other</t>
  </si>
  <si>
    <t>Total accrued expenses</t>
  </si>
  <si>
    <t>Stockholders' Equity - Additional Information (Details) - USD ($) $ / shares in Units, $ in Thousands</t>
  </si>
  <si>
    <t>Nov. 06, 2017</t>
  </si>
  <si>
    <t>Jul. 16, 2018</t>
  </si>
  <si>
    <t>Nov. 02, 2017</t>
  </si>
  <si>
    <t>May 31, 2018</t>
  </si>
  <si>
    <t>Dec. 29, 2017</t>
  </si>
  <si>
    <t>Stockholders Equity Note [Line Items]</t>
  </si>
  <si>
    <t>Proceeds from Issuance Initial Public Offering</t>
  </si>
  <si>
    <t>Initial Public Offering Value Of Shares Authorized</t>
  </si>
  <si>
    <t>Common Stock, Par or Stated Value Per Share</t>
  </si>
  <si>
    <t>Common Stock, Shares Authorized</t>
  </si>
  <si>
    <t>Preferred Stock, Shares Authorized</t>
  </si>
  <si>
    <t>Net proceeds raised from common stock issued in a public offering</t>
  </si>
  <si>
    <t>Stock Issued During Period, Shares, New Issues</t>
  </si>
  <si>
    <t>Public Offering [Member]</t>
  </si>
  <si>
    <t>Sale of Stock, Price Per Share</t>
  </si>
  <si>
    <t>Additional Shares Of Common Stock Issued</t>
  </si>
  <si>
    <t>Underwriters [Member] | Common Stock [Member]</t>
  </si>
  <si>
    <t>Investors [Member] | Common Stock [Member]</t>
  </si>
  <si>
    <t>Maximum [Member] | At the Market Offerings [Member]</t>
  </si>
  <si>
    <t>Stock-Based Compensation (Details) - Stock Option [Member] - USD ($) $ / shares in Units, $ in Thousands</t>
  </si>
  <si>
    <t>Number of Shares</t>
  </si>
  <si>
    <t>Option, Outstanding at beginning of period</t>
  </si>
  <si>
    <t>Option, Granted</t>
  </si>
  <si>
    <t>Option, Exercised</t>
  </si>
  <si>
    <t>Option, Forfeited</t>
  </si>
  <si>
    <t>Option, Outstanding at end of period</t>
  </si>
  <si>
    <t>Options vested and exercisable</t>
  </si>
  <si>
    <t>Weighted Average Exercise Price</t>
  </si>
  <si>
    <t>Total Intrinsic Value</t>
  </si>
  <si>
    <t>Stock-Based Compensation (Details 1) - Restricted Stock Units (RSUs) [Member] - $ / shares</t>
  </si>
  <si>
    <t>Beginning of period</t>
  </si>
  <si>
    <t>Number of units Granted</t>
  </si>
  <si>
    <t>Number of units Vested and Settled</t>
  </si>
  <si>
    <t>Number of units Forfeited</t>
  </si>
  <si>
    <t>Ending of period</t>
  </si>
  <si>
    <t>Weighted average grant price Granted</t>
  </si>
  <si>
    <t>Weighted average grant price Vested and Settled</t>
  </si>
  <si>
    <t>Weighted average grant price Forfeited</t>
  </si>
  <si>
    <t>Includes 128,332 RSUs that have vested but are subject to deferred settlement.</t>
  </si>
  <si>
    <t>Stock-Based Compensation (Details 2) - USD ($)</t>
  </si>
  <si>
    <t>Share based Compensation Arrangement by Share based Payment Award, Fair Value Assumptions, Method Used [Line Items]</t>
  </si>
  <si>
    <t>Expected dividend yield</t>
  </si>
  <si>
    <t>Exercise price</t>
  </si>
  <si>
    <t>Expected stock price volatility</t>
  </si>
  <si>
    <t>86.10%</t>
  </si>
  <si>
    <t>87.00%</t>
  </si>
  <si>
    <t>91.80%</t>
  </si>
  <si>
    <t>Risk-free rate of interest</t>
  </si>
  <si>
    <t>3.04%</t>
  </si>
  <si>
    <t>2.29%</t>
  </si>
  <si>
    <t>2.18%</t>
  </si>
  <si>
    <t>Expected term (years)</t>
  </si>
  <si>
    <t>75.60%</t>
  </si>
  <si>
    <t>81.20%</t>
  </si>
  <si>
    <t>85.80%</t>
  </si>
  <si>
    <t>2.56%</t>
  </si>
  <si>
    <t>2.02%</t>
  </si>
  <si>
    <t>1.36%</t>
  </si>
  <si>
    <t>5 years 6 months</t>
  </si>
  <si>
    <t>5 years 3 months 18 days</t>
  </si>
  <si>
    <t>Stock-Based Compensation (Details 3) - USD ($) $ in Thousands</t>
  </si>
  <si>
    <t>Share-based Compensation Arrangement by Share-based Payment Award, Compensation Cost [Line Items]</t>
  </si>
  <si>
    <t>Allocated Share-based Compensation Expense</t>
  </si>
  <si>
    <t>Research and Development [Member]</t>
  </si>
  <si>
    <t>General and Administrative [Member]</t>
  </si>
  <si>
    <t>Stock-Based Compensation - Additional Information (Details) - USD ($)</t>
  </si>
  <si>
    <t>Nov. 14, 2018</t>
  </si>
  <si>
    <t>Nov. 30, 2018</t>
  </si>
  <si>
    <t>Nov. 29, 2018</t>
  </si>
  <si>
    <t>May 30, 2018</t>
  </si>
  <si>
    <t>Stock Issued During Period, Value, Employee Stock Purchase Plan</t>
  </si>
  <si>
    <t>Common Stock, Capital Shares Reserved for Future Issuance</t>
  </si>
  <si>
    <t>Share-based Compensation Arrangement by Share-based Payment Award, Options, Exercisable, Weighted Average Remaining Contractual Term</t>
  </si>
  <si>
    <t>6 years 2 months 12 days</t>
  </si>
  <si>
    <t>Share-based Compensation</t>
  </si>
  <si>
    <t>Estimated Stock Based Compensation</t>
  </si>
  <si>
    <t>Common Stock Shares Subscribed Under Employee Stock Purchase Plan</t>
  </si>
  <si>
    <t>Share-based Compensation Arrangement by Share-based Payment Award, Options, Outstanding, Weighted Average Remaining Contractual Term</t>
  </si>
  <si>
    <t>7 years 1 month 6 days</t>
  </si>
  <si>
    <t>Share-based Compensation Arrangement by Share-based Payment Award, Purchase Price of Common Stock, Percent</t>
  </si>
  <si>
    <t>85.00%</t>
  </si>
  <si>
    <t>Class of Warrant or Right, Outstanding</t>
  </si>
  <si>
    <t>Warrant to Purchase of Common Stock</t>
  </si>
  <si>
    <t>Warrant Maturity Term</t>
  </si>
  <si>
    <t>1 year 8 months 12 days</t>
  </si>
  <si>
    <t>Class of Warrant or Right, Exercise Price of Warrants or Rights</t>
  </si>
  <si>
    <t>Warrant [Member]</t>
  </si>
  <si>
    <t>2018 Employee Stock Purchase Plan 2018 [Member]</t>
  </si>
  <si>
    <t>Maximum Number of Common Stock to be Issued per Offering</t>
  </si>
  <si>
    <t>Percentage of Payroll Deductions in ESPP</t>
  </si>
  <si>
    <t>15.00%</t>
  </si>
  <si>
    <t>Employee Stock [Member]</t>
  </si>
  <si>
    <t>Share Price</t>
  </si>
  <si>
    <t>Stock Appreciation Rights (SARs) [Member]</t>
  </si>
  <si>
    <t>Accrued Employee Benefits</t>
  </si>
  <si>
    <t>Restricted Stock [Member]</t>
  </si>
  <si>
    <t>9 years 2 months 12 days</t>
  </si>
  <si>
    <t>Share Based Compensation Arrangement By Share Based Payment Award Options Non vested In Period Fair Value1</t>
  </si>
  <si>
    <t>Restricted Stock Units (RSUs) [Member]</t>
  </si>
  <si>
    <t>Share-based Compensation Arrangement by Share-based Payment Award, Equity Instruments Other than Options, Nonvested, Number</t>
  </si>
  <si>
    <t>Share-based Compensation Arrangement by Share-based Payment Award, Non-Option Equity Instruments, Outstanding, Number</t>
  </si>
  <si>
    <t>Restricted Stock Units (RSUs) [Member] | December 2017 [Member]</t>
  </si>
  <si>
    <t>Restricted Stock Units (RSUs) [Member] | December 2017 [Member] | Share-based Compensation Award, Tranche One [Member]</t>
  </si>
  <si>
    <t>Share Based Compensation Arrangement By Share Based Payment Award Equity Instruments Other Than Options Grants In Period Weighted Average Grant Date Fair Amount</t>
  </si>
  <si>
    <t>Restricted Stock Units (RSUs) [Member] | December 2017 [Member] | Share-based Compensation Award, Tranche Two [Member]</t>
  </si>
  <si>
    <t>Collaboration Agreement (Details) - Deferred revenue [Member]</t>
  </si>
  <si>
    <t>Dec. 31, 2018USD ($)</t>
  </si>
  <si>
    <t>Change In Contract With Customer Liability [Line Items]</t>
  </si>
  <si>
    <t>Balance at Beginning of Period</t>
  </si>
  <si>
    <t>Additions</t>
  </si>
  <si>
    <t>Deductions</t>
  </si>
  <si>
    <t>Balance at End of Period</t>
  </si>
  <si>
    <t>Collaboration Agreement (Details 1) - USD ($) $ in Thousands</t>
  </si>
  <si>
    <t>Collaboration revenue recognized in the period from:</t>
  </si>
  <si>
    <t>Amounts included in deferred revenue at the beginning of the period</t>
  </si>
  <si>
    <t>Performance obligations satisfied in previous period</t>
  </si>
  <si>
    <t>Collaboration Agreement - Additional Information (Details) - USD ($) $ in Thousands</t>
  </si>
  <si>
    <t>Feb. 10, 2017</t>
  </si>
  <si>
    <t>Feb. 28, 2018</t>
  </si>
  <si>
    <t>Sep. 30, 2018</t>
  </si>
  <si>
    <t>Mar. 31, 2018</t>
  </si>
  <si>
    <t>Sep. 30, 2017</t>
  </si>
  <si>
    <t>Jun. 30, 2017</t>
  </si>
  <si>
    <t>Mar. 31, 2017</t>
  </si>
  <si>
    <t>Research and Development Arrangement, Contract to Perform for Others [Line Items]</t>
  </si>
  <si>
    <t>Deferred Revenue Amortization Period Over Service Tenure</t>
  </si>
  <si>
    <t>10 years</t>
  </si>
  <si>
    <t>Revenue from Contract with Customer, Including Assessed Tax</t>
  </si>
  <si>
    <t>Accounts Receivable, Net, Current</t>
  </si>
  <si>
    <t>Collaborative Arrangement [Member]</t>
  </si>
  <si>
    <t>Revenue Recognition Multiple Deliverable Arrangements Determinations Of Selling Price Amount</t>
  </si>
  <si>
    <t>Contract with Customer, Liability, Current</t>
  </si>
  <si>
    <t>Contract with Customer, Liability, Noncurrent</t>
  </si>
  <si>
    <t>Cost Of Reimbursable Expenses</t>
  </si>
  <si>
    <t>Allergan Pharmaceuticals International Limited [Member]</t>
  </si>
  <si>
    <t>Proceeds From Upfront Payment</t>
  </si>
  <si>
    <t>Description Of Agree To Share Development Cost</t>
  </si>
  <si>
    <t>In the event any pre-POC development costs exceed $75.0&amp;#160;million in the aggregate, the Company may elect either (a) to fund &amp;#8531; of such costs in excess of $75.0 million or (b) to allow Allergan to deduct from future development milestone payments &amp;#8531; of the development costs funded by Allergan in excess of $75.0 million plus a premium of 25%. The Company has an option to co-promote the licensed programs in the U.S. and China, subject to certain conditions set forth in the Collaboration Agreement.</t>
  </si>
  <si>
    <t>Revenue Recognition Milestone Methods Description</t>
  </si>
  <si>
    <t>the Company is eligible to receive variable consideration in the form of research and development cost reimbursements, up to approximately $631.0 million related to seven development milestones and up to approximately $2.14 billion related to 12 commercial development and sales milestones in connection with the successful development and commercialization of licensed compounds.</t>
  </si>
  <si>
    <t>Agreed To Share Amount Development Cost</t>
  </si>
  <si>
    <t>Milestones and Research Agreements - Additional Information (Details) - Indiana University Research and Technology Corporation [Member] - USD ($)</t>
  </si>
  <si>
    <t>Potential Milestone Payments</t>
  </si>
  <si>
    <t>Payment of Milestone</t>
  </si>
  <si>
    <t>Income Taxes (Details)</t>
  </si>
  <si>
    <t>Effective Income Tax [Line Items]</t>
  </si>
  <si>
    <t>Statutory federal income tax rate</t>
  </si>
  <si>
    <t>(21.00%)</t>
  </si>
  <si>
    <t>(34.00%)</t>
  </si>
  <si>
    <t>State taxes, net of federal tax benefit</t>
  </si>
  <si>
    <t>(7.10%)</t>
  </si>
  <si>
    <t>(2.60%)</t>
  </si>
  <si>
    <t>(4.30%)</t>
  </si>
  <si>
    <t>Stock based compensation</t>
  </si>
  <si>
    <t>(6.70%)</t>
  </si>
  <si>
    <t>3.40%</t>
  </si>
  <si>
    <t>Credits</t>
  </si>
  <si>
    <t>(2.40%)</t>
  </si>
  <si>
    <t>(2.10%)</t>
  </si>
  <si>
    <t>(1.80%)</t>
  </si>
  <si>
    <t>Effective change in enacted tax rates</t>
  </si>
  <si>
    <t>47.70%</t>
  </si>
  <si>
    <t>State rate change</t>
  </si>
  <si>
    <t>(2.50%)</t>
  </si>
  <si>
    <t>0.20%</t>
  </si>
  <si>
    <t>7.50%</t>
  </si>
  <si>
    <t>Other</t>
  </si>
  <si>
    <t>(0.40%)</t>
  </si>
  <si>
    <t>0.30%</t>
  </si>
  <si>
    <t>2.30%</t>
  </si>
  <si>
    <t>Change in valuation allowance</t>
  </si>
  <si>
    <t>41.30%</t>
  </si>
  <si>
    <t>(27.00%)</t>
  </si>
  <si>
    <t>25.50%</t>
  </si>
  <si>
    <t>Income taxes provision (benefit)</t>
  </si>
  <si>
    <t>1.20%</t>
  </si>
  <si>
    <t>(17.50%)</t>
  </si>
  <si>
    <t>(1.40%)</t>
  </si>
  <si>
    <t>Income Taxes (Details 1) - USD ($) $ in Thousands</t>
  </si>
  <si>
    <t>Deferred tax assets:</t>
  </si>
  <si>
    <t>Federal and state-operating loss carryforwards</t>
  </si>
  <si>
    <t>Intangible assets</t>
  </si>
  <si>
    <t>Research and development credits</t>
  </si>
  <si>
    <t>Total deferred tax assets</t>
  </si>
  <si>
    <t>Valuation allowance</t>
  </si>
  <si>
    <t>Deferred tax asset, net of allowance</t>
  </si>
  <si>
    <t>In-process research and development</t>
  </si>
  <si>
    <t>Net deferred tax liability</t>
  </si>
  <si>
    <t>Income Taxes (Details 2) - USD ($) $ in Thousands</t>
  </si>
  <si>
    <t>Balances Beginning</t>
  </si>
  <si>
    <t>Increases related to prior year tax positions</t>
  </si>
  <si>
    <t>Increases related to tax positions</t>
  </si>
  <si>
    <t>Balances Ending</t>
  </si>
  <si>
    <t>Income Taxes - Additional Information (Details) - USD ($) $ in Thousands</t>
  </si>
  <si>
    <t>Income Taxes [Line Items]</t>
  </si>
  <si>
    <t>Deferred Tax Assets, Net of Valuation Allowance, Current</t>
  </si>
  <si>
    <t>Statutory Federal tax rate</t>
  </si>
  <si>
    <t>Deferred Tax Assets, Operating Loss Carryforwards, State and Local</t>
  </si>
  <si>
    <t>Deferred Tax Assets, Operating Loss Carryforwards, Federal</t>
  </si>
  <si>
    <t>Deferred Income Tax Expense (Benefit)</t>
  </si>
  <si>
    <t>Increase (Decrease) in Deferred Income Taxes</t>
  </si>
  <si>
    <t>Valuation Allowance, Deferred Tax Asset, Increase (Decrease), Amount</t>
  </si>
  <si>
    <t>Increase (Decrease) in Income Taxes</t>
  </si>
  <si>
    <t>Operating Loss Carryforwards, Limitations on Use</t>
  </si>
  <si>
    <t>The Tax Act also permits an indefinite carry forward of net operating losses generated in taxable years ending after December 31, 2017, subject to a utilization limitation of 80% of taxable income.</t>
  </si>
  <si>
    <t>Income Tax Expense (Benefit)</t>
  </si>
  <si>
    <t>Effective Income Tax Rate Reconciliation, Change in Enacted Tax Rate, Amount</t>
  </si>
  <si>
    <t>Domestic Tax Authority [Member]</t>
  </si>
  <si>
    <t>Deferred Tax Assets, Tax Credit Carryforwards, Research</t>
  </si>
  <si>
    <t>Deferred Tax Assets, Operating Loss Carryforwards, Not Subject to Expiration</t>
  </si>
  <si>
    <t>Deferred Tax Assets, Operating Loss Carryforwards, Subject to Expiration</t>
  </si>
  <si>
    <t>California Franchise Tax Board [Member]</t>
  </si>
  <si>
    <t>Scenario, Plan [Member]</t>
  </si>
  <si>
    <t>Maximum [Member] | Domestic Tax Authority [Member]</t>
  </si>
  <si>
    <t>Operating Loss Carry forwards Expiration Period</t>
  </si>
  <si>
    <t>Maximum [Member] | State and Local Jurisdiction [Member]</t>
  </si>
  <si>
    <t>Minimum [Member] | Domestic Tax Authority [Member]</t>
  </si>
  <si>
    <t>Minimum [Member] | State and Local Jurisdiction [Member]</t>
  </si>
  <si>
    <t>Commitments and Contingencies (Details)</t>
  </si>
  <si>
    <t>Commitments and Contingencies Disclosure [Line Items]</t>
  </si>
  <si>
    <t>Commitments and Contingencies - Additional Information (Details) - USD ($) $ in Millions</t>
  </si>
  <si>
    <t>Operating Leases, Rent Expense</t>
  </si>
  <si>
    <t>Employee Benefit Plan - Additional Information (Details) - USD ($)</t>
  </si>
  <si>
    <t>Defined Contribution Plan, Employer Discretionary Contribution Amount</t>
  </si>
  <si>
    <t>Selected Quarterly Financial Data (Details) - USD ($) $ / shares in Units, $ in Thousands</t>
  </si>
  <si>
    <t>Operating expenses</t>
  </si>
  <si>
    <t>Unrealized loss from marketable securities, net of tax</t>
  </si>
  <si>
    <t>Basic and diluted net 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2680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45</v>
      </c>
    </row>
    <row r="17" spans="1:4">
      <c r="A17" s="4" t="s">
        <v>28</v>
      </c>
      <c r="B17" s="4" t="s">
        <v>29</v>
      </c>
    </row>
    <row r="18" spans="1:4">
      <c r="A18" s="4" t="s">
        <v>30</v>
      </c>
      <c r="C18" s="5" t="n">
        <v>2554075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471</v>
      </c>
      <c r="C3" s="6" t="n">
        <v>82033</v>
      </c>
    </row>
    <row r="4" spans="1:3">
      <c r="A4" s="4" t="s">
        <v>38</v>
      </c>
      <c r="B4" s="5" t="n">
        <v>176609</v>
      </c>
      <c r="C4" s="5" t="n">
        <v>37914</v>
      </c>
    </row>
    <row r="5" spans="1:3">
      <c r="A5" s="4" t="s">
        <v>39</v>
      </c>
      <c r="B5" s="5" t="n">
        <v>2430</v>
      </c>
      <c r="C5" s="5" t="n">
        <v>2274</v>
      </c>
    </row>
    <row r="6" spans="1:3">
      <c r="A6" s="4" t="s">
        <v>40</v>
      </c>
      <c r="B6" s="5" t="n">
        <v>1992</v>
      </c>
      <c r="C6" s="5" t="n">
        <v>898</v>
      </c>
    </row>
    <row r="7" spans="1:3">
      <c r="A7" s="4" t="s">
        <v>41</v>
      </c>
      <c r="B7" s="5" t="n">
        <v>222502</v>
      </c>
      <c r="C7" s="5" t="n">
        <v>123119</v>
      </c>
    </row>
    <row r="8" spans="1:3">
      <c r="A8" s="3" t="s">
        <v>42</v>
      </c>
    </row>
    <row r="9" spans="1:3">
      <c r="A9" s="4" t="s">
        <v>38</v>
      </c>
      <c r="B9" s="5" t="n">
        <v>0</v>
      </c>
      <c r="C9" s="5" t="n">
        <v>3347</v>
      </c>
    </row>
    <row r="10" spans="1:3">
      <c r="A10" s="4" t="s">
        <v>43</v>
      </c>
      <c r="B10" s="5" t="n">
        <v>557</v>
      </c>
      <c r="C10" s="5" t="n">
        <v>860</v>
      </c>
    </row>
    <row r="11" spans="1:3">
      <c r="A11" s="4" t="s">
        <v>44</v>
      </c>
      <c r="B11" s="5" t="n">
        <v>3348</v>
      </c>
      <c r="C11" s="5" t="n">
        <v>340</v>
      </c>
    </row>
    <row r="12" spans="1:3">
      <c r="A12" s="4" t="s">
        <v>45</v>
      </c>
      <c r="B12" s="5" t="n">
        <v>29000</v>
      </c>
      <c r="C12" s="5" t="n">
        <v>29000</v>
      </c>
    </row>
    <row r="13" spans="1:3">
      <c r="A13" s="4" t="s">
        <v>46</v>
      </c>
      <c r="B13" s="5" t="n">
        <v>12638</v>
      </c>
      <c r="C13" s="5" t="n">
        <v>12638</v>
      </c>
    </row>
    <row r="14" spans="1:3">
      <c r="A14" s="4" t="s">
        <v>47</v>
      </c>
      <c r="B14" s="5" t="n">
        <v>45543</v>
      </c>
      <c r="C14" s="5" t="n">
        <v>46185</v>
      </c>
    </row>
    <row r="15" spans="1:3">
      <c r="A15" s="4" t="s">
        <v>48</v>
      </c>
      <c r="B15" s="5" t="n">
        <v>268045</v>
      </c>
      <c r="C15" s="5" t="n">
        <v>169304</v>
      </c>
    </row>
    <row r="16" spans="1:3">
      <c r="A16" s="3" t="s">
        <v>49</v>
      </c>
    </row>
    <row r="17" spans="1:3">
      <c r="A17" s="4" t="s">
        <v>50</v>
      </c>
      <c r="B17" s="5" t="n">
        <v>3693</v>
      </c>
      <c r="C17" s="5" t="n">
        <v>2124</v>
      </c>
    </row>
    <row r="18" spans="1:3">
      <c r="A18" s="4" t="s">
        <v>51</v>
      </c>
      <c r="B18" s="5" t="n">
        <v>9679</v>
      </c>
      <c r="C18" s="5" t="n">
        <v>6139</v>
      </c>
    </row>
    <row r="19" spans="1:3">
      <c r="A19" s="4" t="s">
        <v>52</v>
      </c>
      <c r="B19" s="5" t="n">
        <v>5100</v>
      </c>
      <c r="C19" s="5" t="n">
        <v>5229</v>
      </c>
    </row>
    <row r="20" spans="1:3">
      <c r="A20" s="4" t="s">
        <v>53</v>
      </c>
      <c r="B20" s="5" t="n">
        <v>18472</v>
      </c>
      <c r="C20" s="5" t="n">
        <v>13492</v>
      </c>
    </row>
    <row r="21" spans="1:3">
      <c r="A21" s="3" t="s">
        <v>54</v>
      </c>
    </row>
    <row r="22" spans="1:3">
      <c r="A22" s="4" t="s">
        <v>55</v>
      </c>
      <c r="B22" s="5" t="n">
        <v>108</v>
      </c>
      <c r="C22" s="5" t="n">
        <v>0</v>
      </c>
    </row>
    <row r="23" spans="1:3">
      <c r="A23" s="4" t="s">
        <v>56</v>
      </c>
      <c r="B23" s="5" t="n">
        <v>3252</v>
      </c>
      <c r="C23" s="5" t="n">
        <v>2136</v>
      </c>
    </row>
    <row r="24" spans="1:3">
      <c r="A24" s="4" t="s">
        <v>57</v>
      </c>
      <c r="B24" s="5" t="n">
        <v>35560</v>
      </c>
      <c r="C24" s="5" t="n">
        <v>40556</v>
      </c>
    </row>
    <row r="25" spans="1:3">
      <c r="A25" s="4" t="s">
        <v>58</v>
      </c>
      <c r="B25" s="5" t="n">
        <v>38920</v>
      </c>
      <c r="C25" s="5" t="n">
        <v>42692</v>
      </c>
    </row>
    <row r="26" spans="1:3">
      <c r="A26" s="4" t="s">
        <v>59</v>
      </c>
      <c r="B26" s="5" t="n">
        <v>57392</v>
      </c>
      <c r="C26" s="5" t="n">
        <v>56184</v>
      </c>
    </row>
    <row r="27" spans="1:3">
      <c r="A27" s="4" t="s">
        <v>60</v>
      </c>
      <c r="B27" s="4" t="s">
        <v>61</v>
      </c>
      <c r="C27" s="4" t="s">
        <v>61</v>
      </c>
    </row>
    <row r="28" spans="1:3">
      <c r="A28" s="3" t="s">
        <v>62</v>
      </c>
    </row>
    <row r="29" spans="1:3">
      <c r="A29" s="4" t="s">
        <v>63</v>
      </c>
      <c r="B29" s="5" t="n">
        <v>0</v>
      </c>
      <c r="C29" s="5" t="n">
        <v>0</v>
      </c>
    </row>
    <row r="30" spans="1:3">
      <c r="A30" s="4" t="s">
        <v>64</v>
      </c>
      <c r="B30" s="5" t="n">
        <v>25</v>
      </c>
      <c r="C30" s="5" t="n">
        <v>20</v>
      </c>
    </row>
    <row r="31" spans="1:3">
      <c r="A31" s="4" t="s">
        <v>65</v>
      </c>
      <c r="B31" s="5" t="n">
        <v>552762</v>
      </c>
      <c r="C31" s="5" t="n">
        <v>364528</v>
      </c>
    </row>
    <row r="32" spans="1:3">
      <c r="A32" s="4" t="s">
        <v>66</v>
      </c>
      <c r="B32" s="5" t="n">
        <v>-347</v>
      </c>
      <c r="C32" s="5" t="n">
        <v>-392</v>
      </c>
    </row>
    <row r="33" spans="1:3">
      <c r="A33" s="4" t="s">
        <v>67</v>
      </c>
      <c r="B33" s="5" t="n">
        <v>-341787</v>
      </c>
      <c r="C33" s="5" t="n">
        <v>-251036</v>
      </c>
    </row>
    <row r="34" spans="1:3">
      <c r="A34" s="4" t="s">
        <v>68</v>
      </c>
      <c r="B34" s="5" t="n">
        <v>210653</v>
      </c>
      <c r="C34" s="5" t="n">
        <v>113120</v>
      </c>
    </row>
    <row r="35" spans="1:3">
      <c r="A35" s="4" t="s">
        <v>69</v>
      </c>
      <c r="B35" s="6" t="n">
        <v>268045</v>
      </c>
      <c r="C35" s="6" t="n">
        <v>169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37</v>
      </c>
      <c r="B6" s="4" t="s">
        <v>191</v>
      </c>
    </row>
    <row r="7" spans="1:2">
      <c r="A7" s="4" t="s">
        <v>152</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100000000</v>
      </c>
      <c r="C7" s="5" t="n">
        <v>50000000</v>
      </c>
    </row>
    <row r="8" spans="1:3">
      <c r="A8" s="4" t="s">
        <v>77</v>
      </c>
      <c r="B8" s="5" t="n">
        <v>25495425</v>
      </c>
      <c r="C8" s="5" t="n">
        <v>20137974</v>
      </c>
    </row>
    <row r="9" spans="1:3">
      <c r="A9" s="4" t="s">
        <v>78</v>
      </c>
      <c r="B9" s="5" t="n">
        <v>25495425</v>
      </c>
      <c r="C9" s="5" t="n">
        <v>2013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5</v>
      </c>
    </row>
    <row r="2" spans="1:3">
      <c r="A2" s="3" t="s">
        <v>261</v>
      </c>
    </row>
    <row r="3" spans="1:3">
      <c r="A3" s="4" t="s">
        <v>262</v>
      </c>
      <c r="B3" s="6" t="n">
        <v>39345</v>
      </c>
      <c r="C3" s="6" t="n">
        <v>1663</v>
      </c>
    </row>
    <row r="4" spans="1:3">
      <c r="A4" s="3" t="s">
        <v>263</v>
      </c>
    </row>
    <row r="5" spans="1:3">
      <c r="A5" s="4" t="s">
        <v>264</v>
      </c>
      <c r="B5" s="5" t="n">
        <v>176609</v>
      </c>
      <c r="C5" s="5" t="n">
        <v>37914</v>
      </c>
    </row>
    <row r="6" spans="1:3">
      <c r="A6" s="3" t="s">
        <v>265</v>
      </c>
    </row>
    <row r="7" spans="1:3">
      <c r="A7" s="4" t="s">
        <v>264</v>
      </c>
      <c r="C7" s="5" t="n">
        <v>3347</v>
      </c>
    </row>
    <row r="8" spans="1:3">
      <c r="A8" s="4" t="s">
        <v>266</v>
      </c>
      <c r="B8" s="5" t="n">
        <v>215954</v>
      </c>
      <c r="C8" s="5" t="n">
        <v>42924</v>
      </c>
    </row>
    <row r="9" spans="1:3">
      <c r="A9" s="4" t="s">
        <v>267</v>
      </c>
    </row>
    <row r="10" spans="1:3">
      <c r="A10" s="3" t="s">
        <v>265</v>
      </c>
    </row>
    <row r="11" spans="1:3">
      <c r="A11" s="4" t="s">
        <v>264</v>
      </c>
      <c r="C11" s="5" t="n">
        <v>3347</v>
      </c>
    </row>
    <row r="12" spans="1:3">
      <c r="A12" s="4" t="s">
        <v>268</v>
      </c>
    </row>
    <row r="13" spans="1:3">
      <c r="A13" s="3" t="s">
        <v>261</v>
      </c>
    </row>
    <row r="14" spans="1:3">
      <c r="A14" s="4" t="s">
        <v>262</v>
      </c>
      <c r="B14" s="5" t="n">
        <v>39345</v>
      </c>
      <c r="C14" s="5" t="n">
        <v>1663</v>
      </c>
    </row>
    <row r="15" spans="1:3">
      <c r="A15" s="4" t="s">
        <v>269</v>
      </c>
    </row>
    <row r="16" spans="1:3">
      <c r="A16" s="3" t="s">
        <v>261</v>
      </c>
    </row>
    <row r="17" spans="1:3">
      <c r="A17" s="4" t="s">
        <v>262</v>
      </c>
      <c r="B17" s="4" t="s">
        <v>61</v>
      </c>
      <c r="C17" s="4" t="s">
        <v>61</v>
      </c>
    </row>
    <row r="18" spans="1:3">
      <c r="A18" s="3" t="s">
        <v>263</v>
      </c>
    </row>
    <row r="19" spans="1:3">
      <c r="A19" s="4" t="s">
        <v>264</v>
      </c>
      <c r="B19" s="5" t="n">
        <v>55136</v>
      </c>
    </row>
    <row r="20" spans="1:3">
      <c r="A20" s="4" t="s">
        <v>270</v>
      </c>
    </row>
    <row r="21" spans="1:3">
      <c r="A21" s="3" t="s">
        <v>263</v>
      </c>
    </row>
    <row r="22" spans="1:3">
      <c r="A22" s="4" t="s">
        <v>264</v>
      </c>
      <c r="B22" s="5" t="n">
        <v>73159</v>
      </c>
      <c r="C22" s="5" t="n">
        <v>37914</v>
      </c>
    </row>
    <row r="23" spans="1:3">
      <c r="A23" s="4" t="s">
        <v>271</v>
      </c>
    </row>
    <row r="24" spans="1:3">
      <c r="A24" s="3" t="s">
        <v>263</v>
      </c>
    </row>
    <row r="25" spans="1:3">
      <c r="A25" s="4" t="s">
        <v>264</v>
      </c>
      <c r="B25" s="5" t="n">
        <v>28419</v>
      </c>
    </row>
    <row r="26" spans="1:3">
      <c r="A26" s="4" t="s">
        <v>272</v>
      </c>
    </row>
    <row r="27" spans="1:3">
      <c r="A27" s="3" t="s">
        <v>263</v>
      </c>
    </row>
    <row r="28" spans="1:3">
      <c r="A28" s="4" t="s">
        <v>264</v>
      </c>
      <c r="B28" s="5" t="n">
        <v>19895</v>
      </c>
    </row>
    <row r="29" spans="1:3">
      <c r="A29" s="4" t="s">
        <v>273</v>
      </c>
    </row>
    <row r="30" spans="1:3">
      <c r="A30" s="3" t="s">
        <v>261</v>
      </c>
    </row>
    <row r="31" spans="1:3">
      <c r="A31" s="4" t="s">
        <v>262</v>
      </c>
      <c r="B31" s="5" t="n">
        <v>39345</v>
      </c>
      <c r="C31" s="5" t="n">
        <v>1663</v>
      </c>
    </row>
    <row r="32" spans="1:3">
      <c r="A32" s="3" t="s">
        <v>263</v>
      </c>
    </row>
    <row r="33" spans="1:3">
      <c r="A33" s="4" t="s">
        <v>264</v>
      </c>
      <c r="B33" s="5" t="n">
        <v>0</v>
      </c>
      <c r="C33" s="5" t="n">
        <v>0</v>
      </c>
    </row>
    <row r="34" spans="1:3">
      <c r="A34" s="3" t="s">
        <v>265</v>
      </c>
    </row>
    <row r="35" spans="1:3">
      <c r="A35" s="4" t="s">
        <v>264</v>
      </c>
      <c r="C35" s="5" t="n">
        <v>0</v>
      </c>
    </row>
    <row r="36" spans="1:3">
      <c r="A36" s="4" t="s">
        <v>266</v>
      </c>
      <c r="B36" s="5" t="n">
        <v>39345</v>
      </c>
      <c r="C36" s="5" t="n">
        <v>1663</v>
      </c>
    </row>
    <row r="37" spans="1:3">
      <c r="A37" s="4" t="s">
        <v>274</v>
      </c>
    </row>
    <row r="38" spans="1:3">
      <c r="A38" s="3" t="s">
        <v>263</v>
      </c>
    </row>
    <row r="39" spans="1:3">
      <c r="A39" s="4" t="s">
        <v>264</v>
      </c>
      <c r="C39" s="5" t="n">
        <v>0</v>
      </c>
    </row>
    <row r="40" spans="1:3">
      <c r="A40" s="3" t="s">
        <v>265</v>
      </c>
    </row>
    <row r="41" spans="1:3">
      <c r="A41" s="4" t="s">
        <v>264</v>
      </c>
      <c r="C41" s="5" t="n">
        <v>0</v>
      </c>
    </row>
    <row r="42" spans="1:3">
      <c r="A42" s="4" t="s">
        <v>275</v>
      </c>
    </row>
    <row r="43" spans="1:3">
      <c r="A43" s="3" t="s">
        <v>261</v>
      </c>
    </row>
    <row r="44" spans="1:3">
      <c r="A44" s="4" t="s">
        <v>262</v>
      </c>
      <c r="B44" s="5" t="n">
        <v>39345</v>
      </c>
      <c r="C44" s="5" t="n">
        <v>1663</v>
      </c>
    </row>
    <row r="45" spans="1:3">
      <c r="A45" s="4" t="s">
        <v>276</v>
      </c>
    </row>
    <row r="46" spans="1:3">
      <c r="A46" s="3" t="s">
        <v>261</v>
      </c>
    </row>
    <row r="47" spans="1:3">
      <c r="A47" s="4" t="s">
        <v>262</v>
      </c>
      <c r="B47" s="5" t="n">
        <v>0</v>
      </c>
      <c r="C47" s="4" t="s">
        <v>61</v>
      </c>
    </row>
    <row r="48" spans="1:3">
      <c r="A48" s="3" t="s">
        <v>263</v>
      </c>
    </row>
    <row r="49" spans="1:3">
      <c r="A49" s="4" t="s">
        <v>264</v>
      </c>
      <c r="B49" s="5" t="n">
        <v>0</v>
      </c>
    </row>
    <row r="50" spans="1:3">
      <c r="A50" s="4" t="s">
        <v>277</v>
      </c>
    </row>
    <row r="51" spans="1:3">
      <c r="A51" s="3" t="s">
        <v>263</v>
      </c>
    </row>
    <row r="52" spans="1:3">
      <c r="A52" s="4" t="s">
        <v>264</v>
      </c>
      <c r="B52" s="5" t="n">
        <v>0</v>
      </c>
    </row>
    <row r="53" spans="1:3">
      <c r="A53" s="4" t="s">
        <v>278</v>
      </c>
    </row>
    <row r="54" spans="1:3">
      <c r="A54" s="3" t="s">
        <v>263</v>
      </c>
    </row>
    <row r="55" spans="1:3">
      <c r="A55" s="4" t="s">
        <v>264</v>
      </c>
      <c r="B55" s="5" t="n">
        <v>0</v>
      </c>
    </row>
    <row r="56" spans="1:3">
      <c r="A56" s="4" t="s">
        <v>279</v>
      </c>
    </row>
    <row r="57" spans="1:3">
      <c r="A57" s="3" t="s">
        <v>263</v>
      </c>
    </row>
    <row r="58" spans="1:3">
      <c r="A58" s="4" t="s">
        <v>264</v>
      </c>
      <c r="B58" s="5" t="n">
        <v>0</v>
      </c>
    </row>
    <row r="59" spans="1:3">
      <c r="A59" s="4" t="s">
        <v>280</v>
      </c>
    </row>
    <row r="60" spans="1:3">
      <c r="A60" s="3" t="s">
        <v>261</v>
      </c>
    </row>
    <row r="61" spans="1:3">
      <c r="A61" s="4" t="s">
        <v>262</v>
      </c>
      <c r="B61" s="4" t="s">
        <v>61</v>
      </c>
      <c r="C61" s="5" t="n">
        <v>0</v>
      </c>
    </row>
    <row r="62" spans="1:3">
      <c r="A62" s="3" t="s">
        <v>263</v>
      </c>
    </row>
    <row r="63" spans="1:3">
      <c r="A63" s="4" t="s">
        <v>264</v>
      </c>
      <c r="B63" s="5" t="n">
        <v>176609</v>
      </c>
      <c r="C63" s="5" t="n">
        <v>37914</v>
      </c>
    </row>
    <row r="64" spans="1:3">
      <c r="A64" s="3" t="s">
        <v>265</v>
      </c>
    </row>
    <row r="65" spans="1:3">
      <c r="A65" s="4" t="s">
        <v>264</v>
      </c>
      <c r="C65" s="5" t="n">
        <v>3347</v>
      </c>
    </row>
    <row r="66" spans="1:3">
      <c r="A66" s="4" t="s">
        <v>266</v>
      </c>
      <c r="B66" s="5" t="n">
        <v>176609</v>
      </c>
      <c r="C66" s="5" t="n">
        <v>41261</v>
      </c>
    </row>
    <row r="67" spans="1:3">
      <c r="A67" s="4" t="s">
        <v>281</v>
      </c>
    </row>
    <row r="68" spans="1:3">
      <c r="A68" s="3" t="s">
        <v>265</v>
      </c>
    </row>
    <row r="69" spans="1:3">
      <c r="A69" s="4" t="s">
        <v>264</v>
      </c>
      <c r="C69" s="5" t="n">
        <v>3347</v>
      </c>
    </row>
    <row r="70" spans="1:3">
      <c r="A70" s="4" t="s">
        <v>282</v>
      </c>
    </row>
    <row r="71" spans="1:3">
      <c r="A71" s="3" t="s">
        <v>261</v>
      </c>
    </row>
    <row r="72" spans="1:3">
      <c r="A72" s="4" t="s">
        <v>262</v>
      </c>
      <c r="B72" s="5" t="n">
        <v>0</v>
      </c>
      <c r="C72" s="5" t="n">
        <v>0</v>
      </c>
    </row>
    <row r="73" spans="1:3">
      <c r="A73" s="4" t="s">
        <v>283</v>
      </c>
    </row>
    <row r="74" spans="1:3">
      <c r="A74" s="3" t="s">
        <v>261</v>
      </c>
    </row>
    <row r="75" spans="1:3">
      <c r="A75" s="4" t="s">
        <v>262</v>
      </c>
      <c r="B75" s="5" t="n">
        <v>0</v>
      </c>
      <c r="C75" s="4" t="s">
        <v>61</v>
      </c>
    </row>
    <row r="76" spans="1:3">
      <c r="A76" s="3" t="s">
        <v>263</v>
      </c>
    </row>
    <row r="77" spans="1:3">
      <c r="A77" s="4" t="s">
        <v>264</v>
      </c>
      <c r="B77" s="5" t="n">
        <v>55136</v>
      </c>
    </row>
    <row r="78" spans="1:3">
      <c r="A78" s="4" t="s">
        <v>284</v>
      </c>
    </row>
    <row r="79" spans="1:3">
      <c r="A79" s="3" t="s">
        <v>263</v>
      </c>
    </row>
    <row r="80" spans="1:3">
      <c r="A80" s="4" t="s">
        <v>264</v>
      </c>
      <c r="B80" s="5" t="n">
        <v>73159</v>
      </c>
      <c r="C80" s="5" t="n">
        <v>37914</v>
      </c>
    </row>
    <row r="81" spans="1:3">
      <c r="A81" s="4" t="s">
        <v>285</v>
      </c>
    </row>
    <row r="82" spans="1:3">
      <c r="A82" s="3" t="s">
        <v>263</v>
      </c>
    </row>
    <row r="83" spans="1:3">
      <c r="A83" s="4" t="s">
        <v>264</v>
      </c>
      <c r="B83" s="5" t="n">
        <v>28419</v>
      </c>
    </row>
    <row r="84" spans="1:3">
      <c r="A84" s="4" t="s">
        <v>286</v>
      </c>
    </row>
    <row r="85" spans="1:3">
      <c r="A85" s="3" t="s">
        <v>263</v>
      </c>
    </row>
    <row r="86" spans="1:3">
      <c r="A86" s="4" t="s">
        <v>264</v>
      </c>
      <c r="B86" s="5" t="n">
        <v>19895</v>
      </c>
    </row>
    <row r="87" spans="1:3">
      <c r="A87" s="4" t="s">
        <v>287</v>
      </c>
    </row>
    <row r="88" spans="1:3">
      <c r="A88" s="3" t="s">
        <v>261</v>
      </c>
    </row>
    <row r="89" spans="1:3">
      <c r="A89" s="4" t="s">
        <v>262</v>
      </c>
      <c r="B89" s="4" t="s">
        <v>61</v>
      </c>
      <c r="C89" s="5" t="n">
        <v>0</v>
      </c>
    </row>
    <row r="90" spans="1:3">
      <c r="A90" s="3" t="s">
        <v>263</v>
      </c>
    </row>
    <row r="91" spans="1:3">
      <c r="A91" s="4" t="s">
        <v>264</v>
      </c>
      <c r="B91" s="5" t="n">
        <v>0</v>
      </c>
      <c r="C91" s="5" t="n">
        <v>0</v>
      </c>
    </row>
    <row r="92" spans="1:3">
      <c r="A92" s="3" t="s">
        <v>265</v>
      </c>
    </row>
    <row r="93" spans="1:3">
      <c r="A93" s="4" t="s">
        <v>264</v>
      </c>
      <c r="C93" s="5" t="n">
        <v>0</v>
      </c>
    </row>
    <row r="94" spans="1:3">
      <c r="A94" s="4" t="s">
        <v>266</v>
      </c>
      <c r="B94" s="5" t="n">
        <v>0</v>
      </c>
      <c r="C94" s="5" t="n">
        <v>0</v>
      </c>
    </row>
    <row r="95" spans="1:3">
      <c r="A95" s="4" t="s">
        <v>288</v>
      </c>
    </row>
    <row r="96" spans="1:3">
      <c r="A96" s="3" t="s">
        <v>265</v>
      </c>
    </row>
    <row r="97" spans="1:3">
      <c r="A97" s="4" t="s">
        <v>264</v>
      </c>
      <c r="C97" s="5" t="n">
        <v>0</v>
      </c>
    </row>
    <row r="98" spans="1:3">
      <c r="A98" s="4" t="s">
        <v>289</v>
      </c>
    </row>
    <row r="99" spans="1:3">
      <c r="A99" s="3" t="s">
        <v>261</v>
      </c>
    </row>
    <row r="100" spans="1:3">
      <c r="A100" s="4" t="s">
        <v>262</v>
      </c>
      <c r="B100" s="5" t="n">
        <v>0</v>
      </c>
      <c r="C100" s="5" t="n">
        <v>0</v>
      </c>
    </row>
    <row r="101" spans="1:3">
      <c r="A101" s="4" t="s">
        <v>290</v>
      </c>
    </row>
    <row r="102" spans="1:3">
      <c r="A102" s="3" t="s">
        <v>261</v>
      </c>
    </row>
    <row r="103" spans="1:3">
      <c r="A103" s="4" t="s">
        <v>262</v>
      </c>
      <c r="B103" s="5" t="n">
        <v>0</v>
      </c>
      <c r="C103" s="4" t="s">
        <v>61</v>
      </c>
    </row>
    <row r="104" spans="1:3">
      <c r="A104" s="3" t="s">
        <v>263</v>
      </c>
    </row>
    <row r="105" spans="1:3">
      <c r="A105" s="4" t="s">
        <v>264</v>
      </c>
      <c r="B105" s="5" t="n">
        <v>0</v>
      </c>
    </row>
    <row r="106" spans="1:3">
      <c r="A106" s="4" t="s">
        <v>291</v>
      </c>
    </row>
    <row r="107" spans="1:3">
      <c r="A107" s="3" t="s">
        <v>263</v>
      </c>
    </row>
    <row r="108" spans="1:3">
      <c r="A108" s="4" t="s">
        <v>264</v>
      </c>
      <c r="B108" s="5" t="n">
        <v>0</v>
      </c>
      <c r="C108" s="6" t="n">
        <v>0</v>
      </c>
    </row>
    <row r="109" spans="1:3">
      <c r="A109" s="4" t="s">
        <v>292</v>
      </c>
    </row>
    <row r="110" spans="1:3">
      <c r="A110" s="3" t="s">
        <v>263</v>
      </c>
    </row>
    <row r="111" spans="1:3">
      <c r="A111" s="4" t="s">
        <v>264</v>
      </c>
      <c r="B111" s="5" t="n">
        <v>0</v>
      </c>
    </row>
    <row r="112" spans="1:3">
      <c r="A112" s="4" t="s">
        <v>293</v>
      </c>
    </row>
    <row r="113" spans="1:3">
      <c r="A113" s="3" t="s">
        <v>263</v>
      </c>
    </row>
    <row r="114" spans="1:3">
      <c r="A114" s="4" t="s">
        <v>264</v>
      </c>
      <c r="B11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5</v>
      </c>
      <c r="D2" s="2" t="s">
        <v>80</v>
      </c>
    </row>
    <row r="3" spans="1:4">
      <c r="A3" s="3" t="s">
        <v>295</v>
      </c>
    </row>
    <row r="4" spans="1:4">
      <c r="A4" s="4" t="s">
        <v>296</v>
      </c>
      <c r="B4" s="5" t="n">
        <v>5241929</v>
      </c>
      <c r="C4" s="5" t="n">
        <v>4687115</v>
      </c>
      <c r="D4" s="5" t="n">
        <v>4474160</v>
      </c>
    </row>
    <row r="5" spans="1:4">
      <c r="A5" s="4" t="s">
        <v>297</v>
      </c>
    </row>
    <row r="6" spans="1:4">
      <c r="A6" s="3" t="s">
        <v>295</v>
      </c>
    </row>
    <row r="7" spans="1:4">
      <c r="A7" s="4" t="s">
        <v>296</v>
      </c>
      <c r="B7" s="5" t="n">
        <v>15296</v>
      </c>
      <c r="C7" s="5" t="n">
        <v>15296</v>
      </c>
      <c r="D7" s="5" t="n">
        <v>16909</v>
      </c>
    </row>
    <row r="8" spans="1:4">
      <c r="A8" s="4" t="s">
        <v>298</v>
      </c>
    </row>
    <row r="9" spans="1:4">
      <c r="A9" s="3" t="s">
        <v>295</v>
      </c>
    </row>
    <row r="10" spans="1:4">
      <c r="A10" s="4" t="s">
        <v>296</v>
      </c>
      <c r="B10" s="5" t="n">
        <v>4637145</v>
      </c>
      <c r="C10" s="5" t="n">
        <v>4551819</v>
      </c>
      <c r="D10" s="5" t="n">
        <v>4457251</v>
      </c>
    </row>
    <row r="11" spans="1:4">
      <c r="A11" s="4" t="s">
        <v>299</v>
      </c>
    </row>
    <row r="12" spans="1:4">
      <c r="A12" s="3" t="s">
        <v>295</v>
      </c>
    </row>
    <row r="13" spans="1:4">
      <c r="A13" s="4" t="s">
        <v>296</v>
      </c>
      <c r="B13" s="5" t="n">
        <v>21483</v>
      </c>
      <c r="C13" s="4" t="s">
        <v>61</v>
      </c>
      <c r="D13" s="4" t="s">
        <v>61</v>
      </c>
    </row>
    <row r="14" spans="1:4">
      <c r="A14" s="4" t="s">
        <v>300</v>
      </c>
    </row>
    <row r="15" spans="1:4">
      <c r="A15" s="3" t="s">
        <v>295</v>
      </c>
    </row>
    <row r="16" spans="1:4">
      <c r="A16" s="4" t="s">
        <v>296</v>
      </c>
      <c r="B16" s="5" t="n">
        <v>568005</v>
      </c>
      <c r="C16" s="5" t="n">
        <v>120000</v>
      </c>
      <c r="D16" s="5"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5</v>
      </c>
      <c r="D2" s="2" t="s">
        <v>80</v>
      </c>
    </row>
    <row r="3" spans="1:4">
      <c r="A3" s="4" t="s">
        <v>302</v>
      </c>
      <c r="B3" s="4" t="s">
        <v>303</v>
      </c>
      <c r="C3" s="4" t="s">
        <v>304</v>
      </c>
      <c r="D3" s="4" t="s">
        <v>304</v>
      </c>
    </row>
    <row r="4" spans="1:4">
      <c r="A4" s="4" t="s">
        <v>305</v>
      </c>
      <c r="B4" s="4" t="s">
        <v>306</v>
      </c>
    </row>
    <row r="5" spans="1:4">
      <c r="A5" s="4" t="s">
        <v>307</v>
      </c>
    </row>
    <row r="6" spans="1:4">
      <c r="A6" s="4" t="s">
        <v>308</v>
      </c>
      <c r="B6" s="4" t="s">
        <v>309</v>
      </c>
    </row>
    <row r="7" spans="1:4">
      <c r="A7" s="4" t="s">
        <v>310</v>
      </c>
      <c r="B7" s="6" t="n">
        <v>0</v>
      </c>
    </row>
    <row r="8" spans="1:4">
      <c r="A8" s="4" t="s">
        <v>311</v>
      </c>
    </row>
    <row r="9" spans="1:4">
      <c r="A9" s="4" t="s">
        <v>308</v>
      </c>
      <c r="B9" s="4" t="s">
        <v>312</v>
      </c>
    </row>
    <row r="10" spans="1:4">
      <c r="A10" s="4" t="s">
        <v>310</v>
      </c>
      <c r="B10"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14"/>
  </cols>
  <sheetData>
    <row r="1" spans="1:4">
      <c r="A1" s="1" t="s">
        <v>313</v>
      </c>
      <c r="C1" s="2" t="s">
        <v>2</v>
      </c>
      <c r="D1" s="2" t="s">
        <v>35</v>
      </c>
    </row>
    <row r="2" spans="1:4">
      <c r="A2" s="3" t="s">
        <v>314</v>
      </c>
    </row>
    <row r="3" spans="1:4">
      <c r="A3" s="4" t="s">
        <v>315</v>
      </c>
      <c r="C3" s="6" t="n">
        <v>176735</v>
      </c>
      <c r="D3" s="6" t="n">
        <v>41449</v>
      </c>
    </row>
    <row r="4" spans="1:4">
      <c r="A4" s="4" t="s">
        <v>316</v>
      </c>
      <c r="B4" s="4" t="s">
        <v>317</v>
      </c>
      <c r="C4" s="5" t="n">
        <v>0</v>
      </c>
      <c r="D4" s="5" t="n">
        <v>6</v>
      </c>
    </row>
    <row r="5" spans="1:4">
      <c r="A5" s="4" t="s">
        <v>318</v>
      </c>
      <c r="B5" s="4" t="s">
        <v>317</v>
      </c>
      <c r="C5" s="5" t="n">
        <v>-126</v>
      </c>
      <c r="D5" s="5" t="n">
        <v>-194</v>
      </c>
    </row>
    <row r="6" spans="1:4">
      <c r="A6" s="4" t="s">
        <v>319</v>
      </c>
      <c r="C6" s="5" t="n">
        <v>176609</v>
      </c>
      <c r="D6" s="5" t="n">
        <v>41261</v>
      </c>
    </row>
    <row r="7" spans="1:4">
      <c r="A7" s="4" t="s">
        <v>320</v>
      </c>
    </row>
    <row r="8" spans="1:4">
      <c r="A8" s="3" t="s">
        <v>314</v>
      </c>
    </row>
    <row r="9" spans="1:4">
      <c r="A9" s="4" t="s">
        <v>315</v>
      </c>
      <c r="C9" s="5" t="n">
        <v>101701</v>
      </c>
      <c r="D9" s="5" t="n">
        <v>38092</v>
      </c>
    </row>
    <row r="10" spans="1:4">
      <c r="A10" s="4" t="s">
        <v>316</v>
      </c>
      <c r="B10" s="4" t="s">
        <v>317</v>
      </c>
      <c r="C10" s="5" t="n">
        <v>0</v>
      </c>
      <c r="D10" s="5" t="n">
        <v>6</v>
      </c>
    </row>
    <row r="11" spans="1:4">
      <c r="A11" s="4" t="s">
        <v>318</v>
      </c>
      <c r="B11" s="4" t="s">
        <v>317</v>
      </c>
      <c r="C11" s="5" t="n">
        <v>-122</v>
      </c>
      <c r="D11" s="5" t="n">
        <v>-184</v>
      </c>
    </row>
    <row r="12" spans="1:4">
      <c r="A12" s="4" t="s">
        <v>319</v>
      </c>
      <c r="C12" s="5" t="n">
        <v>101579</v>
      </c>
      <c r="D12" s="5" t="n">
        <v>37914</v>
      </c>
    </row>
    <row r="13" spans="1:4">
      <c r="A13" s="4" t="s">
        <v>321</v>
      </c>
    </row>
    <row r="14" spans="1:4">
      <c r="A14" s="3" t="s">
        <v>314</v>
      </c>
    </row>
    <row r="15" spans="1:4">
      <c r="A15" s="4" t="s">
        <v>315</v>
      </c>
      <c r="C15" s="5" t="n">
        <v>19898</v>
      </c>
    </row>
    <row r="16" spans="1:4">
      <c r="A16" s="4" t="s">
        <v>316</v>
      </c>
      <c r="B16" s="4" t="s">
        <v>317</v>
      </c>
      <c r="C16" s="5" t="n">
        <v>0</v>
      </c>
    </row>
    <row r="17" spans="1:4">
      <c r="A17" s="4" t="s">
        <v>318</v>
      </c>
      <c r="B17" s="4" t="s">
        <v>317</v>
      </c>
      <c r="C17" s="5" t="n">
        <v>-4</v>
      </c>
    </row>
    <row r="18" spans="1:4">
      <c r="A18" s="4" t="s">
        <v>319</v>
      </c>
      <c r="C18" s="5" t="n">
        <v>19894</v>
      </c>
    </row>
    <row r="19" spans="1:4">
      <c r="A19" s="4" t="s">
        <v>322</v>
      </c>
    </row>
    <row r="20" spans="1:4">
      <c r="A20" s="3" t="s">
        <v>314</v>
      </c>
    </row>
    <row r="21" spans="1:4">
      <c r="A21" s="4" t="s">
        <v>315</v>
      </c>
      <c r="C21" s="5" t="n">
        <v>55136</v>
      </c>
    </row>
    <row r="22" spans="1:4">
      <c r="A22" s="4" t="s">
        <v>316</v>
      </c>
      <c r="B22" s="4" t="s">
        <v>317</v>
      </c>
      <c r="C22" s="5" t="n">
        <v>0</v>
      </c>
    </row>
    <row r="23" spans="1:4">
      <c r="A23" s="4" t="s">
        <v>318</v>
      </c>
      <c r="B23" s="4" t="s">
        <v>317</v>
      </c>
      <c r="C23" s="5" t="n">
        <v>0</v>
      </c>
    </row>
    <row r="24" spans="1:4">
      <c r="A24" s="4" t="s">
        <v>319</v>
      </c>
      <c r="C24" s="6" t="n">
        <v>55136</v>
      </c>
    </row>
    <row r="25" spans="1:4">
      <c r="A25" s="4" t="s">
        <v>323</v>
      </c>
    </row>
    <row r="26" spans="1:4">
      <c r="A26" s="3" t="s">
        <v>314</v>
      </c>
    </row>
    <row r="27" spans="1:4">
      <c r="A27" s="4" t="s">
        <v>315</v>
      </c>
      <c r="D27" s="5" t="n">
        <v>3357</v>
      </c>
    </row>
    <row r="28" spans="1:4">
      <c r="A28" s="4" t="s">
        <v>318</v>
      </c>
      <c r="B28" s="4" t="s">
        <v>317</v>
      </c>
      <c r="D28" s="5" t="n">
        <v>-10</v>
      </c>
    </row>
    <row r="29" spans="1:4">
      <c r="A29" s="4" t="s">
        <v>319</v>
      </c>
      <c r="D29" s="6" t="n">
        <v>3347</v>
      </c>
    </row>
    <row r="30" spans="1:4"/>
    <row r="31" spans="1:4">
      <c r="A31" s="4" t="s">
        <v>317</v>
      </c>
      <c r="B31" s="4" t="s">
        <v>324</v>
      </c>
    </row>
  </sheetData>
  <mergeCells count="3">
    <mergeCell ref="A1:B1"/>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25</v>
      </c>
      <c r="B1" s="2" t="s">
        <v>1</v>
      </c>
    </row>
    <row r="2" spans="1:4">
      <c r="B2" s="2" t="s">
        <v>2</v>
      </c>
      <c r="C2" s="2" t="s">
        <v>35</v>
      </c>
      <c r="D2" s="2" t="s">
        <v>80</v>
      </c>
    </row>
    <row r="3" spans="1:4">
      <c r="A3" s="4" t="s">
        <v>326</v>
      </c>
      <c r="B3" s="6" t="n">
        <v>48900</v>
      </c>
      <c r="C3" s="6" t="n">
        <v>33500</v>
      </c>
      <c r="D3" s="6" t="n">
        <v>44300</v>
      </c>
    </row>
    <row r="4" spans="1:4">
      <c r="A4" s="4" t="s">
        <v>327</v>
      </c>
      <c r="B4" s="6" t="n">
        <v>0</v>
      </c>
      <c r="C4" s="6" t="n">
        <v>-615</v>
      </c>
      <c r="D4" s="6" t="n">
        <v>-1140</v>
      </c>
    </row>
    <row r="5" spans="1:4">
      <c r="A5" s="4" t="s">
        <v>328</v>
      </c>
    </row>
    <row r="6" spans="1:4">
      <c r="A6" s="4" t="s">
        <v>329</v>
      </c>
      <c r="B6" s="4" t="s">
        <v>3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1</v>
      </c>
      <c r="B1" s="2" t="s">
        <v>2</v>
      </c>
      <c r="C1" s="2" t="s">
        <v>35</v>
      </c>
    </row>
    <row r="2" spans="1:3">
      <c r="A2" s="3" t="s">
        <v>332</v>
      </c>
    </row>
    <row r="3" spans="1:3">
      <c r="A3" s="4" t="s">
        <v>333</v>
      </c>
      <c r="B3" s="6" t="n">
        <v>1614</v>
      </c>
      <c r="C3" s="6" t="n">
        <v>1274</v>
      </c>
    </row>
    <row r="4" spans="1:3">
      <c r="A4" s="4" t="s">
        <v>334</v>
      </c>
      <c r="B4" s="5" t="n">
        <v>-1057</v>
      </c>
      <c r="C4" s="5" t="n">
        <v>-414</v>
      </c>
    </row>
    <row r="5" spans="1:3">
      <c r="A5" s="4" t="s">
        <v>43</v>
      </c>
      <c r="B5" s="5" t="n">
        <v>557</v>
      </c>
      <c r="C5" s="5" t="n">
        <v>860</v>
      </c>
    </row>
    <row r="6" spans="1:3">
      <c r="A6" s="4" t="s">
        <v>335</v>
      </c>
    </row>
    <row r="7" spans="1:3">
      <c r="A7" s="3" t="s">
        <v>332</v>
      </c>
    </row>
    <row r="8" spans="1:3">
      <c r="A8" s="4" t="s">
        <v>333</v>
      </c>
      <c r="B8" s="5" t="n">
        <v>194</v>
      </c>
      <c r="C8" s="5" t="n">
        <v>105</v>
      </c>
    </row>
    <row r="9" spans="1:3">
      <c r="A9" s="4" t="s">
        <v>336</v>
      </c>
    </row>
    <row r="10" spans="1:3">
      <c r="A10" s="3" t="s">
        <v>332</v>
      </c>
    </row>
    <row r="11" spans="1:3">
      <c r="A11" s="4" t="s">
        <v>333</v>
      </c>
      <c r="B11" s="5" t="n">
        <v>407</v>
      </c>
      <c r="C11" s="5" t="n">
        <v>370</v>
      </c>
    </row>
    <row r="12" spans="1:3">
      <c r="A12" s="4" t="s">
        <v>337</v>
      </c>
    </row>
    <row r="13" spans="1:3">
      <c r="A13" s="3" t="s">
        <v>332</v>
      </c>
    </row>
    <row r="14" spans="1:3">
      <c r="A14" s="4" t="s">
        <v>333</v>
      </c>
      <c r="B14" s="5" t="n">
        <v>70</v>
      </c>
      <c r="C14" s="5" t="n">
        <v>25</v>
      </c>
    </row>
    <row r="15" spans="1:3">
      <c r="A15" s="4" t="s">
        <v>338</v>
      </c>
    </row>
    <row r="16" spans="1:3">
      <c r="A16" s="3" t="s">
        <v>332</v>
      </c>
    </row>
    <row r="17" spans="1:3">
      <c r="A17" s="4" t="s">
        <v>333</v>
      </c>
      <c r="B17" s="5" t="n">
        <v>790</v>
      </c>
      <c r="C17" s="5" t="n">
        <v>774</v>
      </c>
    </row>
    <row r="18" spans="1:3">
      <c r="A18" s="4" t="s">
        <v>339</v>
      </c>
    </row>
    <row r="19" spans="1:3">
      <c r="A19" s="3" t="s">
        <v>332</v>
      </c>
    </row>
    <row r="20" spans="1:3">
      <c r="A20" s="4" t="s">
        <v>333</v>
      </c>
      <c r="B20" s="6" t="n">
        <v>153</v>
      </c>
      <c r="C2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5</v>
      </c>
      <c r="D2" s="2" t="s">
        <v>80</v>
      </c>
    </row>
    <row r="3" spans="1:4">
      <c r="A3" s="3" t="s">
        <v>332</v>
      </c>
    </row>
    <row r="4" spans="1:4">
      <c r="A4" s="4" t="s">
        <v>341</v>
      </c>
      <c r="B4" s="6" t="n">
        <v>643</v>
      </c>
      <c r="C4" s="6" t="n">
        <v>219</v>
      </c>
      <c r="D4" s="6" t="n">
        <v>8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5</v>
      </c>
    </row>
    <row r="2" spans="1:3">
      <c r="A2" s="3" t="s">
        <v>343</v>
      </c>
    </row>
    <row r="3" spans="1:3">
      <c r="A3" s="4" t="s">
        <v>344</v>
      </c>
      <c r="B3" s="6" t="n">
        <v>5011</v>
      </c>
      <c r="C3" s="6" t="n">
        <v>4518</v>
      </c>
    </row>
    <row r="4" spans="1:3">
      <c r="A4" s="4" t="s">
        <v>345</v>
      </c>
      <c r="B4" s="5" t="n">
        <v>3561</v>
      </c>
      <c r="C4" s="5" t="n">
        <v>442</v>
      </c>
    </row>
    <row r="5" spans="1:3">
      <c r="A5" s="4" t="s">
        <v>346</v>
      </c>
      <c r="B5" s="5" t="n">
        <v>1107</v>
      </c>
      <c r="C5" s="5" t="n">
        <v>1179</v>
      </c>
    </row>
    <row r="6" spans="1:3">
      <c r="A6" s="4" t="s">
        <v>347</v>
      </c>
      <c r="B6" s="6" t="n">
        <v>9679</v>
      </c>
      <c r="C6" s="6" t="n">
        <v>6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48</v>
      </c>
      <c r="B1" s="2" t="s">
        <v>349</v>
      </c>
      <c r="C1" s="2" t="s">
        <v>350</v>
      </c>
      <c r="D1" s="2" t="s">
        <v>351</v>
      </c>
      <c r="E1" s="2" t="s">
        <v>2</v>
      </c>
      <c r="F1" s="2" t="s">
        <v>35</v>
      </c>
      <c r="G1" s="2" t="s">
        <v>80</v>
      </c>
      <c r="H1" s="2" t="s">
        <v>352</v>
      </c>
      <c r="I1" s="2" t="s">
        <v>353</v>
      </c>
    </row>
    <row r="2" spans="1:9">
      <c r="A2" s="3" t="s">
        <v>354</v>
      </c>
    </row>
    <row r="3" spans="1:9">
      <c r="A3" s="4" t="s">
        <v>355</v>
      </c>
      <c r="E3" s="6" t="n">
        <v>155425</v>
      </c>
      <c r="F3" s="6" t="n">
        <v>64847</v>
      </c>
      <c r="G3" s="6" t="n">
        <v>0</v>
      </c>
    </row>
    <row r="4" spans="1:9">
      <c r="A4" s="4" t="s">
        <v>356</v>
      </c>
      <c r="I4" s="6" t="n">
        <v>250000</v>
      </c>
    </row>
    <row r="5" spans="1:9">
      <c r="A5" s="4" t="s">
        <v>357</v>
      </c>
      <c r="E5" s="7" t="n">
        <v>0.001</v>
      </c>
      <c r="F5" s="7" t="n">
        <v>0.001</v>
      </c>
      <c r="H5" s="7" t="n">
        <v>0.001</v>
      </c>
    </row>
    <row r="6" spans="1:9">
      <c r="A6" s="4" t="s">
        <v>358</v>
      </c>
      <c r="E6" s="5" t="n">
        <v>100000000</v>
      </c>
      <c r="F6" s="5" t="n">
        <v>50000000</v>
      </c>
      <c r="H6" s="5" t="n">
        <v>100000000</v>
      </c>
    </row>
    <row r="7" spans="1:9">
      <c r="A7" s="4" t="s">
        <v>359</v>
      </c>
      <c r="E7" s="5" t="n">
        <v>5000000</v>
      </c>
      <c r="F7" s="5" t="n">
        <v>5000000</v>
      </c>
    </row>
    <row r="8" spans="1:9">
      <c r="A8" s="4" t="s">
        <v>101</v>
      </c>
    </row>
    <row r="9" spans="1:9">
      <c r="A9" s="3" t="s">
        <v>354</v>
      </c>
    </row>
    <row r="10" spans="1:9">
      <c r="A10" s="4" t="s">
        <v>360</v>
      </c>
      <c r="D10" s="6" t="n">
        <v>64800</v>
      </c>
    </row>
    <row r="11" spans="1:9">
      <c r="A11" s="4" t="s">
        <v>361</v>
      </c>
      <c r="B11" s="5" t="n">
        <v>2541000</v>
      </c>
      <c r="D11" s="5" t="n">
        <v>331500</v>
      </c>
    </row>
    <row r="12" spans="1:9">
      <c r="A12" s="4" t="s">
        <v>362</v>
      </c>
    </row>
    <row r="13" spans="1:9">
      <c r="A13" s="3" t="s">
        <v>354</v>
      </c>
    </row>
    <row r="14" spans="1:9">
      <c r="A14" s="4" t="s">
        <v>361</v>
      </c>
      <c r="C14" s="5" t="n">
        <v>4600000</v>
      </c>
    </row>
    <row r="15" spans="1:9">
      <c r="A15" s="4" t="s">
        <v>363</v>
      </c>
      <c r="C15" s="6" t="n">
        <v>36</v>
      </c>
    </row>
    <row r="16" spans="1:9">
      <c r="A16" s="4" t="s">
        <v>355</v>
      </c>
      <c r="C16" s="6" t="n">
        <v>155400</v>
      </c>
    </row>
    <row r="17" spans="1:9">
      <c r="A17" s="4" t="s">
        <v>364</v>
      </c>
      <c r="C17" s="5" t="n">
        <v>600000</v>
      </c>
    </row>
    <row r="18" spans="1:9">
      <c r="A18" s="4" t="s">
        <v>365</v>
      </c>
    </row>
    <row r="19" spans="1:9">
      <c r="A19" s="3" t="s">
        <v>354</v>
      </c>
    </row>
    <row r="20" spans="1:9">
      <c r="A20" s="4" t="s">
        <v>361</v>
      </c>
      <c r="D20" s="5" t="n">
        <v>331500</v>
      </c>
    </row>
    <row r="21" spans="1:9">
      <c r="A21" s="4" t="s">
        <v>366</v>
      </c>
    </row>
    <row r="22" spans="1:9">
      <c r="A22" s="3" t="s">
        <v>354</v>
      </c>
    </row>
    <row r="23" spans="1:9">
      <c r="A23" s="4" t="s">
        <v>361</v>
      </c>
      <c r="B23" s="5" t="n">
        <v>2541000</v>
      </c>
    </row>
    <row r="24" spans="1:9">
      <c r="A24" s="4" t="s">
        <v>363</v>
      </c>
      <c r="B24" s="8" t="n">
        <v>27.25</v>
      </c>
    </row>
    <row r="25" spans="1:9">
      <c r="A25" s="4" t="s">
        <v>367</v>
      </c>
    </row>
    <row r="26" spans="1:9">
      <c r="A26" s="3" t="s">
        <v>354</v>
      </c>
    </row>
    <row r="27" spans="1:9">
      <c r="A27" s="4" t="s">
        <v>356</v>
      </c>
      <c r="I27" s="6"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5</v>
      </c>
    </row>
    <row r="3" spans="1:3">
      <c r="A3" s="3" t="s">
        <v>369</v>
      </c>
    </row>
    <row r="4" spans="1:3">
      <c r="A4" s="4" t="s">
        <v>370</v>
      </c>
      <c r="B4" s="5" t="n">
        <v>4551819</v>
      </c>
      <c r="C4" s="5" t="n">
        <v>4457251</v>
      </c>
    </row>
    <row r="5" spans="1:3">
      <c r="A5" s="4" t="s">
        <v>371</v>
      </c>
      <c r="B5" s="5" t="n">
        <v>998603</v>
      </c>
      <c r="C5" s="5" t="n">
        <v>706800</v>
      </c>
    </row>
    <row r="6" spans="1:3">
      <c r="A6" s="4" t="s">
        <v>372</v>
      </c>
      <c r="B6" s="5" t="n">
        <v>-775224</v>
      </c>
      <c r="C6" s="5" t="n">
        <v>-353612</v>
      </c>
    </row>
    <row r="7" spans="1:3">
      <c r="A7" s="4" t="s">
        <v>373</v>
      </c>
      <c r="B7" s="5" t="n">
        <v>-138053</v>
      </c>
      <c r="C7" s="5" t="n">
        <v>-258620</v>
      </c>
    </row>
    <row r="8" spans="1:3">
      <c r="A8" s="4" t="s">
        <v>374</v>
      </c>
      <c r="B8" s="5" t="n">
        <v>4637145</v>
      </c>
      <c r="C8" s="5" t="n">
        <v>4551819</v>
      </c>
    </row>
    <row r="9" spans="1:3">
      <c r="A9" s="4" t="s">
        <v>375</v>
      </c>
      <c r="B9" s="5" t="n">
        <v>3077195</v>
      </c>
    </row>
    <row r="10" spans="1:3">
      <c r="A10" s="3" t="s">
        <v>376</v>
      </c>
    </row>
    <row r="11" spans="1:3">
      <c r="A11" s="4" t="s">
        <v>370</v>
      </c>
      <c r="B11" s="8" t="n">
        <v>9.66</v>
      </c>
      <c r="C11" s="8" t="n">
        <v>7.14</v>
      </c>
    </row>
    <row r="12" spans="1:3">
      <c r="A12" s="4" t="s">
        <v>371</v>
      </c>
      <c r="B12" s="9" t="n">
        <v>44.19</v>
      </c>
      <c r="C12" s="9" t="n">
        <v>24.16</v>
      </c>
    </row>
    <row r="13" spans="1:3">
      <c r="A13" s="4" t="s">
        <v>372</v>
      </c>
      <c r="B13" s="9" t="n">
        <v>7.34</v>
      </c>
      <c r="C13" s="9" t="n">
        <v>7.03</v>
      </c>
    </row>
    <row r="14" spans="1:3">
      <c r="A14" s="4" t="s">
        <v>373</v>
      </c>
      <c r="B14" s="9" t="n">
        <v>18.71</v>
      </c>
      <c r="C14" s="9" t="n">
        <v>9.51</v>
      </c>
    </row>
    <row r="15" spans="1:3">
      <c r="A15" s="4" t="s">
        <v>374</v>
      </c>
      <c r="B15" s="9" t="n">
        <v>17.21</v>
      </c>
      <c r="C15" s="8" t="n">
        <v>9.66</v>
      </c>
    </row>
    <row r="16" spans="1:3">
      <c r="A16" s="4" t="s">
        <v>375</v>
      </c>
      <c r="B16" s="8" t="n">
        <v>9.210000000000001</v>
      </c>
    </row>
    <row r="17" spans="1:3">
      <c r="A17" s="3" t="s">
        <v>377</v>
      </c>
    </row>
    <row r="18" spans="1:3">
      <c r="A18" s="4" t="s">
        <v>370</v>
      </c>
      <c r="B18" s="6" t="n">
        <v>162002</v>
      </c>
      <c r="C18" s="6" t="n">
        <v>23258</v>
      </c>
    </row>
    <row r="19" spans="1:3">
      <c r="A19" s="4" t="s">
        <v>371</v>
      </c>
      <c r="B19" s="5" t="n">
        <v>0</v>
      </c>
      <c r="C19" s="5" t="n">
        <v>15792</v>
      </c>
    </row>
    <row r="20" spans="1:3">
      <c r="A20" s="4" t="s">
        <v>372</v>
      </c>
      <c r="B20" s="5" t="n">
        <v>31134</v>
      </c>
      <c r="C20" s="5" t="n">
        <v>0</v>
      </c>
    </row>
    <row r="21" spans="1:3">
      <c r="A21" s="4" t="s">
        <v>373</v>
      </c>
      <c r="B21" s="5" t="n">
        <v>3195</v>
      </c>
      <c r="C21" s="5" t="n">
        <v>0</v>
      </c>
    </row>
    <row r="22" spans="1:3">
      <c r="A22" s="4" t="s">
        <v>374</v>
      </c>
      <c r="B22" s="5" t="n">
        <v>48179</v>
      </c>
      <c r="C22" s="6" t="n">
        <v>162002</v>
      </c>
    </row>
    <row r="23" spans="1:3">
      <c r="A23" s="4" t="s">
        <v>375</v>
      </c>
      <c r="B23" s="6" t="n">
        <v>42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4" t="s">
        <v>81</v>
      </c>
      <c r="B3" s="6" t="n">
        <v>14804</v>
      </c>
      <c r="C3" s="6" t="n">
        <v>9019</v>
      </c>
      <c r="D3" s="6" t="n">
        <v>0</v>
      </c>
    </row>
    <row r="4" spans="1:4">
      <c r="A4" s="3" t="s">
        <v>82</v>
      </c>
    </row>
    <row r="5" spans="1:4">
      <c r="A5" s="4" t="s">
        <v>83</v>
      </c>
      <c r="B5" s="5" t="n">
        <v>72741</v>
      </c>
      <c r="C5" s="5" t="n">
        <v>44225</v>
      </c>
      <c r="D5" s="5" t="n">
        <v>33093</v>
      </c>
    </row>
    <row r="6" spans="1:4">
      <c r="A6" s="4" t="s">
        <v>84</v>
      </c>
      <c r="B6" s="5" t="n">
        <v>34798</v>
      </c>
      <c r="C6" s="5" t="n">
        <v>17021</v>
      </c>
      <c r="D6" s="5" t="n">
        <v>12185</v>
      </c>
    </row>
    <row r="7" spans="1:4">
      <c r="A7" s="4" t="s">
        <v>85</v>
      </c>
      <c r="B7" s="5" t="n">
        <v>107539</v>
      </c>
      <c r="C7" s="5" t="n">
        <v>61246</v>
      </c>
      <c r="D7" s="5" t="n">
        <v>45278</v>
      </c>
    </row>
    <row r="8" spans="1:4">
      <c r="A8" s="4" t="s">
        <v>86</v>
      </c>
      <c r="B8" s="5" t="n">
        <v>-92735</v>
      </c>
      <c r="C8" s="5" t="n">
        <v>-52227</v>
      </c>
      <c r="D8" s="5" t="n">
        <v>-45278</v>
      </c>
    </row>
    <row r="9" spans="1:4">
      <c r="A9" s="3" t="s">
        <v>87</v>
      </c>
    </row>
    <row r="10" spans="1:4">
      <c r="A10" s="4" t="s">
        <v>88</v>
      </c>
      <c r="B10" s="5" t="n">
        <v>3083</v>
      </c>
      <c r="C10" s="5" t="n">
        <v>983</v>
      </c>
      <c r="D10" s="5" t="n">
        <v>1539</v>
      </c>
    </row>
    <row r="11" spans="1:4">
      <c r="A11" s="4" t="s">
        <v>89</v>
      </c>
      <c r="B11" s="5" t="n">
        <v>0</v>
      </c>
      <c r="C11" s="5" t="n">
        <v>-615</v>
      </c>
      <c r="D11" s="5" t="n">
        <v>-1140</v>
      </c>
    </row>
    <row r="12" spans="1:4">
      <c r="A12" s="4" t="s">
        <v>90</v>
      </c>
      <c r="B12" s="5" t="n">
        <v>3083</v>
      </c>
      <c r="C12" s="5" t="n">
        <v>368</v>
      </c>
      <c r="D12" s="5" t="n">
        <v>399</v>
      </c>
    </row>
    <row r="13" spans="1:4">
      <c r="A13" s="4" t="s">
        <v>91</v>
      </c>
      <c r="B13" s="5" t="n">
        <v>-89652</v>
      </c>
      <c r="C13" s="5" t="n">
        <v>-51859</v>
      </c>
      <c r="D13" s="5" t="n">
        <v>-44879</v>
      </c>
    </row>
    <row r="14" spans="1:4">
      <c r="A14" s="4" t="s">
        <v>92</v>
      </c>
      <c r="B14" s="5" t="n">
        <v>-1099</v>
      </c>
      <c r="C14" s="5" t="n">
        <v>9050</v>
      </c>
      <c r="D14" s="5" t="n">
        <v>618</v>
      </c>
    </row>
    <row r="15" spans="1:4">
      <c r="A15" s="4" t="s">
        <v>93</v>
      </c>
      <c r="B15" s="5" t="n">
        <v>-90751</v>
      </c>
      <c r="C15" s="5" t="n">
        <v>-42809</v>
      </c>
      <c r="D15" s="5" t="n">
        <v>-44261</v>
      </c>
    </row>
    <row r="16" spans="1:4">
      <c r="A16" s="3" t="s">
        <v>94</v>
      </c>
    </row>
    <row r="17" spans="1:4">
      <c r="A17" s="4" t="s">
        <v>95</v>
      </c>
      <c r="B17" s="5" t="n">
        <v>45</v>
      </c>
      <c r="C17" s="5" t="n">
        <v>209</v>
      </c>
      <c r="D17" s="5" t="n">
        <v>221</v>
      </c>
    </row>
    <row r="18" spans="1:4">
      <c r="A18" s="4" t="s">
        <v>96</v>
      </c>
      <c r="B18" s="6" t="n">
        <v>-90706</v>
      </c>
      <c r="C18" s="6" t="n">
        <v>-42600</v>
      </c>
      <c r="D18" s="6" t="n">
        <v>-44040</v>
      </c>
    </row>
    <row r="19" spans="1:4">
      <c r="A19" s="4" t="s">
        <v>97</v>
      </c>
      <c r="B19" s="8" t="n">
        <v>-3.98</v>
      </c>
      <c r="C19" s="8" t="n">
        <v>-2.41</v>
      </c>
      <c r="D19" s="8" t="n">
        <v>-2.57</v>
      </c>
    </row>
    <row r="20" spans="1:4">
      <c r="A20" s="4" t="s">
        <v>98</v>
      </c>
      <c r="B20" s="5" t="n">
        <v>22801644</v>
      </c>
      <c r="C20" s="5" t="n">
        <v>17750380</v>
      </c>
      <c r="D20" s="5" t="n">
        <v>17226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378</v>
      </c>
      <c r="B1" s="2" t="s">
        <v>1</v>
      </c>
    </row>
    <row r="2" spans="1:4">
      <c r="B2" s="2" t="s">
        <v>2</v>
      </c>
      <c r="D2" s="2" t="s">
        <v>35</v>
      </c>
    </row>
    <row r="3" spans="1:4">
      <c r="A3" s="4" t="s">
        <v>379</v>
      </c>
      <c r="B3" s="5" t="n">
        <v>120000</v>
      </c>
      <c r="D3" s="5" t="n">
        <v>0</v>
      </c>
    </row>
    <row r="4" spans="1:4">
      <c r="A4" s="4" t="s">
        <v>380</v>
      </c>
      <c r="B4" s="5" t="n">
        <v>456559</v>
      </c>
      <c r="D4" s="5" t="n">
        <v>120000</v>
      </c>
    </row>
    <row r="5" spans="1:4">
      <c r="A5" s="4" t="s">
        <v>381</v>
      </c>
      <c r="B5" s="5" t="n">
        <v>-938</v>
      </c>
    </row>
    <row r="6" spans="1:4">
      <c r="A6" s="4" t="s">
        <v>382</v>
      </c>
      <c r="B6" s="5" t="n">
        <v>-7616</v>
      </c>
    </row>
    <row r="7" spans="1:4">
      <c r="A7" s="4" t="s">
        <v>383</v>
      </c>
      <c r="B7" s="5" t="n">
        <v>568005</v>
      </c>
      <c r="C7" s="4" t="s">
        <v>317</v>
      </c>
      <c r="D7" s="5" t="n">
        <v>120000</v>
      </c>
    </row>
    <row r="8" spans="1:4">
      <c r="A8" s="4" t="s">
        <v>379</v>
      </c>
      <c r="B8" s="8" t="n">
        <v>44.28</v>
      </c>
      <c r="D8" s="6" t="n">
        <v>0</v>
      </c>
    </row>
    <row r="9" spans="1:4">
      <c r="A9" s="4" t="s">
        <v>384</v>
      </c>
      <c r="B9" s="9" t="n">
        <v>35.54</v>
      </c>
      <c r="D9" s="9" t="n">
        <v>44.28</v>
      </c>
    </row>
    <row r="10" spans="1:4">
      <c r="A10" s="4" t="s">
        <v>385</v>
      </c>
      <c r="B10" s="9" t="n">
        <v>49.14</v>
      </c>
    </row>
    <row r="11" spans="1:4">
      <c r="A11" s="4" t="s">
        <v>386</v>
      </c>
      <c r="B11" s="9" t="n">
        <v>49.14</v>
      </c>
    </row>
    <row r="12" spans="1:4">
      <c r="A12" s="4" t="s">
        <v>383</v>
      </c>
      <c r="B12" s="8" t="n">
        <v>37.18</v>
      </c>
      <c r="D12" s="8" t="n">
        <v>44.28</v>
      </c>
    </row>
    <row r="13" spans="1:4"/>
    <row r="14" spans="1:4">
      <c r="A14" s="4" t="s">
        <v>317</v>
      </c>
      <c r="B14" s="4" t="s">
        <v>387</v>
      </c>
    </row>
  </sheetData>
  <mergeCells count="5">
    <mergeCell ref="A1:A2"/>
    <mergeCell ref="B1:D1"/>
    <mergeCell ref="B2:C2"/>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388</v>
      </c>
      <c r="B1" s="2" t="s">
        <v>1</v>
      </c>
    </row>
    <row r="2" spans="1:4">
      <c r="B2" s="2" t="s">
        <v>2</v>
      </c>
      <c r="C2" s="2" t="s">
        <v>35</v>
      </c>
      <c r="D2" s="2" t="s">
        <v>80</v>
      </c>
    </row>
    <row r="3" spans="1:4">
      <c r="A3" s="3" t="s">
        <v>389</v>
      </c>
    </row>
    <row r="4" spans="1:4">
      <c r="A4" s="4" t="s">
        <v>390</v>
      </c>
      <c r="B4" s="6" t="n">
        <v>0</v>
      </c>
      <c r="C4" s="6" t="n">
        <v>0</v>
      </c>
      <c r="D4" s="6" t="n">
        <v>0</v>
      </c>
    </row>
    <row r="5" spans="1:4">
      <c r="A5" s="4" t="s">
        <v>307</v>
      </c>
    </row>
    <row r="6" spans="1:4">
      <c r="A6" s="3" t="s">
        <v>389</v>
      </c>
    </row>
    <row r="7" spans="1:4">
      <c r="A7" s="4" t="s">
        <v>391</v>
      </c>
      <c r="B7" s="8" t="n">
        <v>57.53</v>
      </c>
      <c r="C7" s="8" t="n">
        <v>44.28</v>
      </c>
      <c r="D7" s="8" t="n">
        <v>13.21</v>
      </c>
    </row>
    <row r="8" spans="1:4">
      <c r="A8" s="4" t="s">
        <v>392</v>
      </c>
      <c r="B8" s="4" t="s">
        <v>393</v>
      </c>
      <c r="C8" s="4" t="s">
        <v>394</v>
      </c>
      <c r="D8" s="4" t="s">
        <v>395</v>
      </c>
    </row>
    <row r="9" spans="1:4">
      <c r="A9" s="4" t="s">
        <v>396</v>
      </c>
      <c r="B9" s="4" t="s">
        <v>397</v>
      </c>
      <c r="C9" s="4" t="s">
        <v>398</v>
      </c>
      <c r="D9" s="4" t="s">
        <v>399</v>
      </c>
    </row>
    <row r="10" spans="1:4">
      <c r="A10" s="4" t="s">
        <v>400</v>
      </c>
      <c r="B10" s="4" t="s">
        <v>309</v>
      </c>
      <c r="C10" s="4" t="s">
        <v>309</v>
      </c>
      <c r="D10" s="4" t="s">
        <v>309</v>
      </c>
    </row>
    <row r="11" spans="1:4">
      <c r="A11" s="4" t="s">
        <v>311</v>
      </c>
    </row>
    <row r="12" spans="1:4">
      <c r="A12" s="3" t="s">
        <v>389</v>
      </c>
    </row>
    <row r="13" spans="1:4">
      <c r="A13" s="4" t="s">
        <v>391</v>
      </c>
      <c r="B13" s="8" t="n">
        <v>23.78</v>
      </c>
      <c r="C13" s="8" t="n">
        <v>12.81</v>
      </c>
      <c r="D13" s="8" t="n">
        <v>5.84</v>
      </c>
    </row>
    <row r="14" spans="1:4">
      <c r="A14" s="4" t="s">
        <v>392</v>
      </c>
      <c r="B14" s="4" t="s">
        <v>401</v>
      </c>
      <c r="C14" s="4" t="s">
        <v>402</v>
      </c>
      <c r="D14" s="4" t="s">
        <v>403</v>
      </c>
    </row>
    <row r="15" spans="1:4">
      <c r="A15" s="4" t="s">
        <v>396</v>
      </c>
      <c r="B15" s="4" t="s">
        <v>404</v>
      </c>
      <c r="C15" s="4" t="s">
        <v>405</v>
      </c>
      <c r="D15" s="4" t="s">
        <v>406</v>
      </c>
    </row>
    <row r="16" spans="1:4">
      <c r="A16" s="4" t="s">
        <v>400</v>
      </c>
      <c r="B16" s="4" t="s">
        <v>407</v>
      </c>
      <c r="C16" s="4" t="s">
        <v>407</v>
      </c>
      <c r="D16" s="4" t="s">
        <v>4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80</v>
      </c>
    </row>
    <row r="3" spans="1:4">
      <c r="A3" s="3" t="s">
        <v>410</v>
      </c>
    </row>
    <row r="4" spans="1:4">
      <c r="A4" s="4" t="s">
        <v>411</v>
      </c>
      <c r="B4" s="6" t="n">
        <v>28485</v>
      </c>
      <c r="C4" s="6" t="n">
        <v>8601</v>
      </c>
      <c r="D4" s="6" t="n">
        <v>5024</v>
      </c>
    </row>
    <row r="5" spans="1:4">
      <c r="A5" s="4" t="s">
        <v>412</v>
      </c>
    </row>
    <row r="6" spans="1:4">
      <c r="A6" s="3" t="s">
        <v>410</v>
      </c>
    </row>
    <row r="7" spans="1:4">
      <c r="A7" s="4" t="s">
        <v>411</v>
      </c>
      <c r="B7" s="5" t="n">
        <v>11820</v>
      </c>
      <c r="C7" s="5" t="n">
        <v>5423</v>
      </c>
      <c r="D7" s="5" t="n">
        <v>3025</v>
      </c>
    </row>
    <row r="8" spans="1:4">
      <c r="A8" s="4" t="s">
        <v>413</v>
      </c>
    </row>
    <row r="9" spans="1:4">
      <c r="A9" s="3" t="s">
        <v>410</v>
      </c>
    </row>
    <row r="10" spans="1:4">
      <c r="A10" s="4" t="s">
        <v>411</v>
      </c>
      <c r="B10" s="6" t="n">
        <v>16665</v>
      </c>
      <c r="C10" s="6" t="n">
        <v>3178</v>
      </c>
      <c r="D10" s="6" t="n">
        <v>19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25"/>
    <col customWidth="1" max="5" min="5" width="4"/>
    <col customWidth="1" max="6" min="6" width="14"/>
    <col customWidth="1" max="7" min="7" width="14"/>
    <col customWidth="1" max="8" min="8" width="14"/>
    <col customWidth="1" max="9" min="9" width="13"/>
  </cols>
  <sheetData>
    <row r="1" spans="1:9">
      <c r="A1" s="1" t="s">
        <v>414</v>
      </c>
      <c r="B1" s="2" t="s">
        <v>415</v>
      </c>
      <c r="C1" s="2" t="s">
        <v>416</v>
      </c>
      <c r="D1" s="2" t="s">
        <v>2</v>
      </c>
      <c r="F1" s="2" t="s">
        <v>35</v>
      </c>
      <c r="G1" s="2" t="s">
        <v>80</v>
      </c>
      <c r="H1" s="2" t="s">
        <v>417</v>
      </c>
      <c r="I1" s="2" t="s">
        <v>418</v>
      </c>
    </row>
    <row r="2" spans="1:9">
      <c r="A2" s="4" t="s">
        <v>419</v>
      </c>
      <c r="B2" s="6" t="n">
        <v>21483</v>
      </c>
      <c r="D2" s="6" t="n">
        <v>408000</v>
      </c>
    </row>
    <row r="3" spans="1:9">
      <c r="A3" s="4" t="s">
        <v>420</v>
      </c>
      <c r="I3" s="5" t="n">
        <v>1900000</v>
      </c>
    </row>
    <row r="4" spans="1:9">
      <c r="A4" s="4" t="s">
        <v>421</v>
      </c>
      <c r="D4" s="4" t="s">
        <v>422</v>
      </c>
    </row>
    <row r="5" spans="1:9">
      <c r="A5" s="4" t="s">
        <v>423</v>
      </c>
      <c r="D5" s="6" t="n">
        <v>28485000</v>
      </c>
      <c r="F5" s="6" t="n">
        <v>8601000</v>
      </c>
      <c r="G5" s="6" t="n">
        <v>5024000</v>
      </c>
    </row>
    <row r="6" spans="1:9">
      <c r="A6" s="4" t="s">
        <v>424</v>
      </c>
      <c r="D6" s="6" t="n">
        <v>19400000</v>
      </c>
    </row>
    <row r="7" spans="1:9">
      <c r="A7" s="4" t="s">
        <v>425</v>
      </c>
      <c r="C7" s="5" t="n">
        <v>21483</v>
      </c>
    </row>
    <row r="8" spans="1:9">
      <c r="A8" s="4" t="s">
        <v>426</v>
      </c>
      <c r="D8" s="4" t="s">
        <v>427</v>
      </c>
    </row>
    <row r="9" spans="1:9">
      <c r="A9" s="4" t="s">
        <v>428</v>
      </c>
      <c r="D9" s="4" t="s">
        <v>429</v>
      </c>
    </row>
    <row r="10" spans="1:9">
      <c r="A10" s="4" t="s">
        <v>430</v>
      </c>
      <c r="D10" s="5" t="n">
        <v>15296</v>
      </c>
      <c r="F10" s="5" t="n">
        <v>15296</v>
      </c>
    </row>
    <row r="11" spans="1:9">
      <c r="A11" s="4" t="s">
        <v>431</v>
      </c>
      <c r="D11" s="5" t="n">
        <v>0</v>
      </c>
      <c r="F11" s="5" t="n">
        <v>1613</v>
      </c>
    </row>
    <row r="12" spans="1:9">
      <c r="A12" s="4" t="s">
        <v>432</v>
      </c>
      <c r="D12" s="4" t="s">
        <v>433</v>
      </c>
    </row>
    <row r="13" spans="1:9">
      <c r="A13" s="4" t="s">
        <v>426</v>
      </c>
      <c r="D13" s="4" t="s">
        <v>427</v>
      </c>
    </row>
    <row r="14" spans="1:9">
      <c r="A14" s="4" t="s">
        <v>434</v>
      </c>
      <c r="D14" s="6" t="n">
        <v>30</v>
      </c>
      <c r="F14" s="6" t="n">
        <v>30</v>
      </c>
    </row>
    <row r="15" spans="1:9">
      <c r="A15" s="4" t="s">
        <v>435</v>
      </c>
    </row>
    <row r="16" spans="1:9">
      <c r="A16" s="4" t="s">
        <v>426</v>
      </c>
      <c r="D16" s="4" t="s">
        <v>433</v>
      </c>
    </row>
    <row r="17" spans="1:9">
      <c r="A17" s="4" t="s">
        <v>426</v>
      </c>
      <c r="D17" s="4" t="s">
        <v>433</v>
      </c>
    </row>
    <row r="18" spans="1:9">
      <c r="A18" s="4" t="s">
        <v>436</v>
      </c>
    </row>
    <row r="19" spans="1:9">
      <c r="A19" s="4" t="s">
        <v>420</v>
      </c>
      <c r="D19" s="5" t="n">
        <v>378517</v>
      </c>
    </row>
    <row r="20" spans="1:9">
      <c r="A20" s="4" t="s">
        <v>361</v>
      </c>
      <c r="D20" s="5" t="n">
        <v>400000</v>
      </c>
    </row>
    <row r="21" spans="1:9">
      <c r="A21" s="4" t="s">
        <v>423</v>
      </c>
      <c r="D21" s="6" t="n">
        <v>200000</v>
      </c>
    </row>
    <row r="22" spans="1:9">
      <c r="A22" s="4" t="s">
        <v>437</v>
      </c>
      <c r="D22" s="5" t="n">
        <v>1000</v>
      </c>
    </row>
    <row r="23" spans="1:9">
      <c r="A23" s="4" t="s">
        <v>438</v>
      </c>
      <c r="D23" s="4" t="s">
        <v>439</v>
      </c>
    </row>
    <row r="24" spans="1:9">
      <c r="A24" s="4" t="s">
        <v>440</v>
      </c>
    </row>
    <row r="25" spans="1:9">
      <c r="A25" s="4" t="s">
        <v>441</v>
      </c>
      <c r="H25" s="6" t="n">
        <v>19</v>
      </c>
    </row>
    <row r="26" spans="1:9">
      <c r="A26" s="4" t="s">
        <v>442</v>
      </c>
    </row>
    <row r="27" spans="1:9">
      <c r="A27" s="4" t="s">
        <v>443</v>
      </c>
      <c r="D27" s="6" t="n">
        <v>39000</v>
      </c>
    </row>
    <row r="28" spans="1:9">
      <c r="A28" s="4" t="s">
        <v>444</v>
      </c>
    </row>
    <row r="29" spans="1:9">
      <c r="A29" s="4" t="s">
        <v>421</v>
      </c>
      <c r="D29" s="4" t="s">
        <v>445</v>
      </c>
    </row>
    <row r="30" spans="1:9">
      <c r="A30" s="4" t="s">
        <v>446</v>
      </c>
      <c r="D30" s="6" t="n">
        <v>10400000</v>
      </c>
    </row>
    <row r="31" spans="1:9">
      <c r="A31" s="4" t="s">
        <v>447</v>
      </c>
    </row>
    <row r="32" spans="1:9">
      <c r="A32" s="4" t="s">
        <v>448</v>
      </c>
      <c r="D32" s="5" t="n">
        <v>568005</v>
      </c>
      <c r="E32" s="4" t="s">
        <v>317</v>
      </c>
      <c r="F32" s="5" t="n">
        <v>120000</v>
      </c>
      <c r="G32" s="5" t="n">
        <v>0</v>
      </c>
    </row>
    <row r="33" spans="1:9">
      <c r="A33" s="4" t="s">
        <v>449</v>
      </c>
      <c r="D33" s="5" t="n">
        <v>128332</v>
      </c>
    </row>
    <row r="34" spans="1:9">
      <c r="A34" s="4" t="s">
        <v>450</v>
      </c>
    </row>
    <row r="35" spans="1:9">
      <c r="A35" s="4" t="s">
        <v>448</v>
      </c>
      <c r="D35" s="5" t="n">
        <v>145000</v>
      </c>
    </row>
    <row r="36" spans="1:9">
      <c r="A36" s="4" t="s">
        <v>451</v>
      </c>
    </row>
    <row r="37" spans="1:9">
      <c r="A37" s="4" t="s">
        <v>448</v>
      </c>
      <c r="D37" s="5" t="n">
        <v>100000</v>
      </c>
    </row>
    <row r="38" spans="1:9">
      <c r="A38" s="4" t="s">
        <v>452</v>
      </c>
      <c r="D38" s="6" t="n">
        <v>2400000</v>
      </c>
    </row>
    <row r="39" spans="1:9">
      <c r="A39" s="4" t="s">
        <v>453</v>
      </c>
    </row>
    <row r="40" spans="1:9">
      <c r="A40" s="4" t="s">
        <v>448</v>
      </c>
      <c r="D40" s="5" t="n">
        <v>45000</v>
      </c>
    </row>
    <row r="41" spans="1:9">
      <c r="A41" s="4" t="s">
        <v>452</v>
      </c>
      <c r="D41" s="6" t="n">
        <v>1900000</v>
      </c>
    </row>
    <row r="42" spans="1:9"/>
    <row r="43" spans="1:9">
      <c r="A43" s="4" t="s">
        <v>317</v>
      </c>
      <c r="B43" s="4" t="s">
        <v>387</v>
      </c>
    </row>
  </sheetData>
  <mergeCells count="3">
    <mergeCell ref="D1:E1"/>
    <mergeCell ref="A42:I42"/>
    <mergeCell ref="B43:I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54</v>
      </c>
      <c r="B1" s="2" t="s">
        <v>1</v>
      </c>
    </row>
    <row r="2" spans="1:2">
      <c r="B2" s="2" t="s">
        <v>455</v>
      </c>
    </row>
    <row r="3" spans="1:2">
      <c r="A3" s="3" t="s">
        <v>456</v>
      </c>
    </row>
    <row r="4" spans="1:2">
      <c r="A4" s="4" t="s">
        <v>457</v>
      </c>
      <c r="B4" s="6" t="n">
        <v>45785</v>
      </c>
    </row>
    <row r="5" spans="1:2">
      <c r="A5" s="4" t="s">
        <v>458</v>
      </c>
      <c r="B5" s="5" t="n">
        <v>0</v>
      </c>
    </row>
    <row r="6" spans="1:2">
      <c r="A6" s="4" t="s">
        <v>459</v>
      </c>
      <c r="B6" s="5" t="n">
        <v>-5125</v>
      </c>
    </row>
    <row r="7" spans="1:2">
      <c r="A7" s="4" t="s">
        <v>460</v>
      </c>
      <c r="B7" s="6" t="n">
        <v>406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1</v>
      </c>
      <c r="B1" s="2" t="s">
        <v>1</v>
      </c>
    </row>
    <row r="2" spans="1:3">
      <c r="B2" s="2" t="s">
        <v>2</v>
      </c>
      <c r="C2" s="2" t="s">
        <v>35</v>
      </c>
    </row>
    <row r="3" spans="1:3">
      <c r="A3" s="3" t="s">
        <v>462</v>
      </c>
    </row>
    <row r="4" spans="1:3">
      <c r="A4" s="4" t="s">
        <v>463</v>
      </c>
      <c r="B4" s="6" t="n">
        <v>5100</v>
      </c>
      <c r="C4" s="6" t="n">
        <v>5229</v>
      </c>
    </row>
    <row r="5" spans="1:3">
      <c r="A5" s="4" t="s">
        <v>464</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5</v>
      </c>
      <c r="B1" s="2" t="s">
        <v>466</v>
      </c>
      <c r="C1" s="2" t="s">
        <v>467</v>
      </c>
      <c r="D1" s="2" t="s">
        <v>2</v>
      </c>
      <c r="E1" s="2" t="s">
        <v>468</v>
      </c>
      <c r="F1" s="2" t="s">
        <v>4</v>
      </c>
      <c r="G1" s="2" t="s">
        <v>469</v>
      </c>
      <c r="H1" s="2" t="s">
        <v>35</v>
      </c>
      <c r="I1" s="2" t="s">
        <v>470</v>
      </c>
      <c r="J1" s="2" t="s">
        <v>471</v>
      </c>
      <c r="K1" s="2" t="s">
        <v>472</v>
      </c>
      <c r="L1" s="2" t="s">
        <v>2</v>
      </c>
      <c r="M1" s="2" t="s">
        <v>35</v>
      </c>
      <c r="N1" s="2" t="s">
        <v>80</v>
      </c>
    </row>
    <row r="2" spans="1:14">
      <c r="A2" s="3" t="s">
        <v>473</v>
      </c>
    </row>
    <row r="3" spans="1:14">
      <c r="A3" s="4" t="s">
        <v>474</v>
      </c>
      <c r="L3" s="4" t="s">
        <v>475</v>
      </c>
    </row>
    <row r="4" spans="1:14">
      <c r="A4" s="4" t="s">
        <v>476</v>
      </c>
      <c r="B4" s="6" t="n">
        <v>50000</v>
      </c>
      <c r="D4" s="6" t="n">
        <v>3735</v>
      </c>
      <c r="E4" s="6" t="n">
        <v>4286</v>
      </c>
      <c r="F4" s="6" t="n">
        <v>3218</v>
      </c>
      <c r="G4" s="6" t="n">
        <v>3565</v>
      </c>
      <c r="H4" s="6" t="n">
        <v>3315</v>
      </c>
      <c r="I4" s="6" t="n">
        <v>2660</v>
      </c>
      <c r="J4" s="6" t="n">
        <v>2359</v>
      </c>
      <c r="K4" s="6" t="n">
        <v>684</v>
      </c>
      <c r="L4" s="6" t="n">
        <v>14804</v>
      </c>
      <c r="M4" s="6" t="n">
        <v>9019</v>
      </c>
      <c r="N4" s="6" t="n">
        <v>0</v>
      </c>
    </row>
    <row r="5" spans="1:14">
      <c r="A5" s="4" t="s">
        <v>477</v>
      </c>
      <c r="D5" s="5" t="n">
        <v>2430</v>
      </c>
      <c r="H5" s="5" t="n">
        <v>2274</v>
      </c>
      <c r="L5" s="5" t="n">
        <v>2430</v>
      </c>
      <c r="M5" s="5" t="n">
        <v>2274</v>
      </c>
    </row>
    <row r="6" spans="1:14">
      <c r="A6" s="4" t="s">
        <v>478</v>
      </c>
    </row>
    <row r="7" spans="1:14">
      <c r="A7" s="3" t="s">
        <v>473</v>
      </c>
    </row>
    <row r="8" spans="1:14">
      <c r="A8" s="4" t="s">
        <v>479</v>
      </c>
      <c r="L8" s="5" t="n">
        <v>12500</v>
      </c>
    </row>
    <row r="9" spans="1:14">
      <c r="A9" s="4" t="s">
        <v>480</v>
      </c>
      <c r="D9" s="5" t="n">
        <v>5100</v>
      </c>
      <c r="H9" s="5" t="n">
        <v>5200</v>
      </c>
      <c r="L9" s="5" t="n">
        <v>5100</v>
      </c>
      <c r="M9" s="5" t="n">
        <v>5200</v>
      </c>
    </row>
    <row r="10" spans="1:14">
      <c r="A10" s="4" t="s">
        <v>481</v>
      </c>
      <c r="D10" s="6" t="n">
        <v>35600</v>
      </c>
      <c r="H10" s="6" t="n">
        <v>40600</v>
      </c>
      <c r="L10" s="5" t="n">
        <v>35600</v>
      </c>
      <c r="M10" s="5" t="n">
        <v>40600</v>
      </c>
    </row>
    <row r="11" spans="1:14">
      <c r="A11" s="4" t="s">
        <v>482</v>
      </c>
      <c r="L11" s="5" t="n">
        <v>14800</v>
      </c>
      <c r="M11" s="6" t="n">
        <v>9000</v>
      </c>
    </row>
    <row r="12" spans="1:14">
      <c r="A12" s="4" t="s">
        <v>483</v>
      </c>
    </row>
    <row r="13" spans="1:14">
      <c r="A13" s="3" t="s">
        <v>473</v>
      </c>
    </row>
    <row r="14" spans="1:14">
      <c r="A14" s="4" t="s">
        <v>484</v>
      </c>
      <c r="L14" s="6" t="n">
        <v>50000</v>
      </c>
    </row>
    <row r="15" spans="1:14">
      <c r="A15" s="4" t="s">
        <v>485</v>
      </c>
      <c r="B15" s="4" t="s">
        <v>486</v>
      </c>
    </row>
    <row r="16" spans="1:14">
      <c r="A16" s="4" t="s">
        <v>487</v>
      </c>
      <c r="C16" s="4" t="s">
        <v>488</v>
      </c>
    </row>
    <row r="17" spans="1:14">
      <c r="A17" s="4" t="s">
        <v>489</v>
      </c>
      <c r="B17" s="6" t="n">
        <v>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80</v>
      </c>
    </row>
    <row r="3" spans="1:4">
      <c r="A3" s="4" t="s">
        <v>491</v>
      </c>
      <c r="B3" s="6" t="n">
        <v>800000</v>
      </c>
    </row>
    <row r="4" spans="1:4">
      <c r="A4" s="4" t="s">
        <v>492</v>
      </c>
      <c r="B4" s="6" t="n">
        <v>100000</v>
      </c>
      <c r="C4" s="6" t="n">
        <v>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93</v>
      </c>
      <c r="B1" s="2" t="s">
        <v>1</v>
      </c>
    </row>
    <row r="2" spans="1:4">
      <c r="B2" s="2" t="s">
        <v>2</v>
      </c>
      <c r="C2" s="2" t="s">
        <v>35</v>
      </c>
      <c r="D2" s="2" t="s">
        <v>80</v>
      </c>
    </row>
    <row r="3" spans="1:4">
      <c r="A3" s="3" t="s">
        <v>494</v>
      </c>
    </row>
    <row r="4" spans="1:4">
      <c r="A4" s="4" t="s">
        <v>495</v>
      </c>
      <c r="B4" s="4" t="s">
        <v>496</v>
      </c>
      <c r="C4" s="4" t="s">
        <v>497</v>
      </c>
      <c r="D4" s="4" t="s">
        <v>497</v>
      </c>
    </row>
    <row r="5" spans="1:4">
      <c r="A5" s="4" t="s">
        <v>498</v>
      </c>
      <c r="B5" s="4" t="s">
        <v>499</v>
      </c>
      <c r="C5" s="4" t="s">
        <v>500</v>
      </c>
      <c r="D5" s="4" t="s">
        <v>501</v>
      </c>
    </row>
    <row r="6" spans="1:4">
      <c r="A6" s="4" t="s">
        <v>502</v>
      </c>
      <c r="B6" s="4" t="s">
        <v>503</v>
      </c>
      <c r="C6" s="4" t="s">
        <v>306</v>
      </c>
      <c r="D6" s="4" t="s">
        <v>504</v>
      </c>
    </row>
    <row r="7" spans="1:4">
      <c r="A7" s="4" t="s">
        <v>505</v>
      </c>
      <c r="B7" s="4" t="s">
        <v>506</v>
      </c>
      <c r="C7" s="4" t="s">
        <v>507</v>
      </c>
      <c r="D7" s="4" t="s">
        <v>508</v>
      </c>
    </row>
    <row r="8" spans="1:4">
      <c r="A8" s="4" t="s">
        <v>509</v>
      </c>
      <c r="B8" s="4" t="s">
        <v>306</v>
      </c>
      <c r="C8" s="4" t="s">
        <v>510</v>
      </c>
      <c r="D8" s="4" t="s">
        <v>306</v>
      </c>
    </row>
    <row r="9" spans="1:4">
      <c r="A9" s="4" t="s">
        <v>511</v>
      </c>
      <c r="B9" s="4" t="s">
        <v>512</v>
      </c>
      <c r="C9" s="4" t="s">
        <v>513</v>
      </c>
      <c r="D9" s="4" t="s">
        <v>514</v>
      </c>
    </row>
    <row r="10" spans="1:4">
      <c r="A10" s="4" t="s">
        <v>515</v>
      </c>
      <c r="B10" s="4" t="s">
        <v>516</v>
      </c>
      <c r="C10" s="4" t="s">
        <v>517</v>
      </c>
      <c r="D10" s="4" t="s">
        <v>518</v>
      </c>
    </row>
    <row r="11" spans="1:4">
      <c r="A11" s="4" t="s">
        <v>519</v>
      </c>
      <c r="B11" s="4" t="s">
        <v>520</v>
      </c>
      <c r="C11" s="4" t="s">
        <v>521</v>
      </c>
      <c r="D11" s="4" t="s">
        <v>522</v>
      </c>
    </row>
    <row r="12" spans="1:4">
      <c r="A12" s="4" t="s">
        <v>523</v>
      </c>
      <c r="B12" s="4" t="s">
        <v>524</v>
      </c>
      <c r="C12" s="4" t="s">
        <v>525</v>
      </c>
      <c r="D12" s="4" t="s">
        <v>5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7</v>
      </c>
      <c r="B1" s="2" t="s">
        <v>2</v>
      </c>
      <c r="C1" s="2" t="s">
        <v>35</v>
      </c>
    </row>
    <row r="2" spans="1:3">
      <c r="A2" s="3" t="s">
        <v>528</v>
      </c>
    </row>
    <row r="3" spans="1:3">
      <c r="A3" s="4" t="s">
        <v>529</v>
      </c>
      <c r="B3" s="6" t="n">
        <v>58668</v>
      </c>
      <c r="C3" s="6" t="n">
        <v>43577</v>
      </c>
    </row>
    <row r="4" spans="1:3">
      <c r="A4" s="4" t="s">
        <v>112</v>
      </c>
      <c r="B4" s="5" t="n">
        <v>14023</v>
      </c>
      <c r="C4" s="5" t="n">
        <v>5726</v>
      </c>
    </row>
    <row r="5" spans="1:3">
      <c r="A5" s="4" t="s">
        <v>530</v>
      </c>
      <c r="B5" s="5" t="n">
        <v>2282</v>
      </c>
      <c r="C5" s="5" t="n">
        <v>2259</v>
      </c>
    </row>
    <row r="6" spans="1:3">
      <c r="A6" s="4" t="s">
        <v>133</v>
      </c>
      <c r="B6" s="5" t="n">
        <v>11409</v>
      </c>
      <c r="C6" s="5" t="n">
        <v>11064</v>
      </c>
    </row>
    <row r="7" spans="1:3">
      <c r="A7" s="4" t="s">
        <v>531</v>
      </c>
      <c r="B7" s="5" t="n">
        <v>5472</v>
      </c>
      <c r="C7" s="5" t="n">
        <v>5604</v>
      </c>
    </row>
    <row r="8" spans="1:3">
      <c r="A8" s="4" t="s">
        <v>515</v>
      </c>
      <c r="B8" s="5" t="n">
        <v>575</v>
      </c>
      <c r="C8" s="5" t="n">
        <v>360</v>
      </c>
    </row>
    <row r="9" spans="1:3">
      <c r="A9" s="4" t="s">
        <v>532</v>
      </c>
      <c r="B9" s="5" t="n">
        <v>92429</v>
      </c>
      <c r="C9" s="5" t="n">
        <v>68590</v>
      </c>
    </row>
    <row r="10" spans="1:3">
      <c r="A10" s="4" t="s">
        <v>533</v>
      </c>
      <c r="B10" s="5" t="n">
        <v>-87543</v>
      </c>
      <c r="C10" s="5" t="n">
        <v>-63718</v>
      </c>
    </row>
    <row r="11" spans="1:3">
      <c r="A11" s="4" t="s">
        <v>534</v>
      </c>
      <c r="B11" s="5" t="n">
        <v>4886</v>
      </c>
      <c r="C11" s="5" t="n">
        <v>4872</v>
      </c>
    </row>
    <row r="12" spans="1:3">
      <c r="A12" s="4" t="s">
        <v>535</v>
      </c>
      <c r="B12" s="5" t="n">
        <v>-8138</v>
      </c>
      <c r="C12" s="5" t="n">
        <v>-7008</v>
      </c>
    </row>
    <row r="13" spans="1:3">
      <c r="A13" s="4" t="s">
        <v>536</v>
      </c>
      <c r="B13" s="6" t="n">
        <v>-3252</v>
      </c>
      <c r="C13" s="6" t="n">
        <v>-2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99</v>
      </c>
      <c r="B1" s="2" t="s">
        <v>100</v>
      </c>
      <c r="C1" s="2" t="s">
        <v>101</v>
      </c>
      <c r="D1" s="2" t="s">
        <v>102</v>
      </c>
      <c r="E1" s="2" t="s">
        <v>103</v>
      </c>
      <c r="F1" s="2" t="s">
        <v>104</v>
      </c>
    </row>
    <row r="2" spans="1:6">
      <c r="A2" s="4" t="s">
        <v>105</v>
      </c>
      <c r="B2" s="6" t="n">
        <v>118741</v>
      </c>
      <c r="C2" s="6" t="n">
        <v>17</v>
      </c>
      <c r="D2" s="6" t="n">
        <v>283512</v>
      </c>
      <c r="E2" s="6" t="n">
        <v>-822</v>
      </c>
      <c r="F2" s="6" t="n">
        <v>-163966</v>
      </c>
    </row>
    <row r="3" spans="1:6">
      <c r="A3" s="4" t="s">
        <v>106</v>
      </c>
      <c r="C3" s="5" t="n">
        <v>17225662</v>
      </c>
    </row>
    <row r="4" spans="1:6">
      <c r="A4" s="4" t="s">
        <v>107</v>
      </c>
      <c r="B4" s="5" t="n">
        <v>153</v>
      </c>
      <c r="C4" s="6" t="n">
        <v>0</v>
      </c>
      <c r="D4" s="5" t="n">
        <v>153</v>
      </c>
      <c r="E4" s="5" t="n">
        <v>0</v>
      </c>
      <c r="F4" s="5" t="n">
        <v>0</v>
      </c>
    </row>
    <row r="5" spans="1:6">
      <c r="A5" s="4" t="s">
        <v>108</v>
      </c>
      <c r="C5" s="5" t="n">
        <v>21200</v>
      </c>
    </row>
    <row r="6" spans="1:6">
      <c r="A6" s="4" t="s">
        <v>109</v>
      </c>
      <c r="B6" s="5" t="n">
        <v>221</v>
      </c>
      <c r="C6" s="6" t="n">
        <v>0</v>
      </c>
      <c r="D6" s="5" t="n">
        <v>0</v>
      </c>
      <c r="E6" s="5" t="n">
        <v>221</v>
      </c>
      <c r="F6" s="5" t="n">
        <v>0</v>
      </c>
    </row>
    <row r="7" spans="1:6">
      <c r="A7" s="4" t="s">
        <v>110</v>
      </c>
      <c r="B7" s="5" t="n">
        <v>0</v>
      </c>
      <c r="C7" s="6" t="n">
        <v>0</v>
      </c>
      <c r="D7" s="5" t="n">
        <v>0</v>
      </c>
      <c r="E7" s="5" t="n">
        <v>0</v>
      </c>
      <c r="F7" s="5" t="n">
        <v>0</v>
      </c>
    </row>
    <row r="8" spans="1:6">
      <c r="A8" s="4" t="s">
        <v>111</v>
      </c>
      <c r="C8" s="5" t="n">
        <v>-108</v>
      </c>
    </row>
    <row r="9" spans="1:6">
      <c r="A9" s="4" t="s">
        <v>112</v>
      </c>
      <c r="B9" s="5" t="n">
        <v>5024</v>
      </c>
      <c r="C9" s="6" t="n">
        <v>0</v>
      </c>
      <c r="D9" s="5" t="n">
        <v>5024</v>
      </c>
      <c r="E9" s="5" t="n">
        <v>0</v>
      </c>
      <c r="F9" s="5" t="n">
        <v>0</v>
      </c>
    </row>
    <row r="10" spans="1:6">
      <c r="A10" s="4" t="s">
        <v>93</v>
      </c>
      <c r="B10" s="5" t="n">
        <v>-44261</v>
      </c>
      <c r="C10" s="5" t="n">
        <v>0</v>
      </c>
      <c r="D10" s="5" t="n">
        <v>0</v>
      </c>
      <c r="E10" s="5" t="n">
        <v>0</v>
      </c>
      <c r="F10" s="5" t="n">
        <v>-44261</v>
      </c>
    </row>
    <row r="11" spans="1:6">
      <c r="A11" s="4" t="s">
        <v>113</v>
      </c>
      <c r="B11" s="5" t="n">
        <v>79878</v>
      </c>
      <c r="C11" s="6" t="n">
        <v>17</v>
      </c>
      <c r="D11" s="5" t="n">
        <v>288689</v>
      </c>
      <c r="E11" s="5" t="n">
        <v>-601</v>
      </c>
      <c r="F11" s="5" t="n">
        <v>-208227</v>
      </c>
    </row>
    <row r="12" spans="1:6">
      <c r="A12" s="4" t="s">
        <v>114</v>
      </c>
      <c r="C12" s="5" t="n">
        <v>17246754</v>
      </c>
    </row>
    <row r="13" spans="1:6">
      <c r="A13" s="4" t="s">
        <v>115</v>
      </c>
      <c r="B13" s="5" t="n">
        <v>64848</v>
      </c>
      <c r="C13" s="6" t="n">
        <v>3</v>
      </c>
      <c r="D13" s="5" t="n">
        <v>64845</v>
      </c>
      <c r="E13" s="5" t="n">
        <v>0</v>
      </c>
      <c r="F13" s="5" t="n">
        <v>0</v>
      </c>
    </row>
    <row r="14" spans="1:6">
      <c r="A14" s="4" t="s">
        <v>116</v>
      </c>
      <c r="C14" s="5" t="n">
        <v>2541500</v>
      </c>
    </row>
    <row r="15" spans="1:6">
      <c r="A15" s="4" t="s">
        <v>107</v>
      </c>
      <c r="B15" s="5" t="n">
        <v>2393</v>
      </c>
      <c r="C15" s="6" t="n">
        <v>0</v>
      </c>
      <c r="D15" s="5" t="n">
        <v>2393</v>
      </c>
      <c r="E15" s="5" t="n">
        <v>0</v>
      </c>
      <c r="F15" s="5" t="n">
        <v>0</v>
      </c>
    </row>
    <row r="16" spans="1:6">
      <c r="A16" s="4" t="s">
        <v>108</v>
      </c>
      <c r="C16" s="5" t="n">
        <v>349720</v>
      </c>
    </row>
    <row r="17" spans="1:6">
      <c r="A17" s="4" t="s">
        <v>109</v>
      </c>
      <c r="B17" s="5" t="n">
        <v>209</v>
      </c>
      <c r="C17" s="6" t="n">
        <v>0</v>
      </c>
      <c r="D17" s="5" t="n">
        <v>0</v>
      </c>
      <c r="E17" s="5" t="n">
        <v>209</v>
      </c>
      <c r="F17" s="5" t="n">
        <v>0</v>
      </c>
    </row>
    <row r="18" spans="1:6">
      <c r="A18" s="4" t="s">
        <v>112</v>
      </c>
      <c r="B18" s="5" t="n">
        <v>8601</v>
      </c>
      <c r="C18" s="5" t="n">
        <v>0</v>
      </c>
      <c r="D18" s="5" t="n">
        <v>8601</v>
      </c>
      <c r="E18" s="5" t="n">
        <v>0</v>
      </c>
      <c r="F18" s="5" t="n">
        <v>0</v>
      </c>
    </row>
    <row r="19" spans="1:6">
      <c r="A19" s="4" t="s">
        <v>93</v>
      </c>
      <c r="B19" s="5" t="n">
        <v>-42809</v>
      </c>
      <c r="C19" s="5" t="n">
        <v>0</v>
      </c>
      <c r="D19" s="5" t="n">
        <v>0</v>
      </c>
      <c r="E19" s="5" t="n">
        <v>0</v>
      </c>
      <c r="F19" s="5" t="n">
        <v>-42809</v>
      </c>
    </row>
    <row r="20" spans="1:6">
      <c r="A20" s="4" t="s">
        <v>117</v>
      </c>
      <c r="B20" s="5" t="n">
        <v>113120</v>
      </c>
      <c r="C20" s="6" t="n">
        <v>20</v>
      </c>
      <c r="D20" s="5" t="n">
        <v>364528</v>
      </c>
      <c r="E20" s="5" t="n">
        <v>-392</v>
      </c>
      <c r="F20" s="5" t="n">
        <v>-251036</v>
      </c>
    </row>
    <row r="21" spans="1:6">
      <c r="A21" s="4" t="s">
        <v>118</v>
      </c>
      <c r="C21" s="5" t="n">
        <v>20137974</v>
      </c>
    </row>
    <row r="22" spans="1:6">
      <c r="A22" s="4" t="s">
        <v>115</v>
      </c>
      <c r="B22" s="5" t="n">
        <v>155425</v>
      </c>
      <c r="C22" s="6" t="n">
        <v>4</v>
      </c>
      <c r="D22" s="5" t="n">
        <v>155421</v>
      </c>
      <c r="E22" s="5" t="n">
        <v>0</v>
      </c>
      <c r="F22" s="5" t="n">
        <v>0</v>
      </c>
    </row>
    <row r="23" spans="1:6">
      <c r="A23" s="4" t="s">
        <v>116</v>
      </c>
      <c r="C23" s="5" t="n">
        <v>4600000</v>
      </c>
    </row>
    <row r="24" spans="1:6">
      <c r="A24" s="4" t="s">
        <v>107</v>
      </c>
      <c r="B24" s="5" t="n">
        <v>3960</v>
      </c>
      <c r="C24" s="6" t="n">
        <v>1</v>
      </c>
      <c r="D24" s="5" t="n">
        <v>3959</v>
      </c>
      <c r="E24" s="5" t="n">
        <v>0</v>
      </c>
      <c r="F24" s="5" t="n">
        <v>0</v>
      </c>
    </row>
    <row r="25" spans="1:6">
      <c r="A25" s="4" t="s">
        <v>108</v>
      </c>
      <c r="C25" s="5" t="n">
        <v>735030</v>
      </c>
    </row>
    <row r="26" spans="1:6">
      <c r="A26" s="4" t="s">
        <v>119</v>
      </c>
      <c r="B26" s="5" t="n">
        <v>408</v>
      </c>
      <c r="C26" s="6" t="n">
        <v>0</v>
      </c>
      <c r="D26" s="5" t="n">
        <v>408</v>
      </c>
      <c r="E26" s="5" t="n">
        <v>0</v>
      </c>
      <c r="F26" s="5" t="n">
        <v>0</v>
      </c>
    </row>
    <row r="27" spans="1:6">
      <c r="A27" s="4" t="s">
        <v>120</v>
      </c>
      <c r="C27" s="5" t="n">
        <v>21483</v>
      </c>
    </row>
    <row r="28" spans="1:6">
      <c r="A28" s="4" t="s">
        <v>121</v>
      </c>
      <c r="B28" s="5" t="n">
        <v>0</v>
      </c>
      <c r="C28" s="6" t="n">
        <v>0</v>
      </c>
      <c r="D28" s="5" t="n">
        <v>0</v>
      </c>
      <c r="E28" s="5" t="n">
        <v>0</v>
      </c>
      <c r="F28" s="5" t="n">
        <v>0</v>
      </c>
    </row>
    <row r="29" spans="1:6">
      <c r="A29" s="4" t="s">
        <v>122</v>
      </c>
      <c r="C29" s="5" t="n">
        <v>938</v>
      </c>
    </row>
    <row r="30" spans="1:6">
      <c r="A30" s="4" t="s">
        <v>109</v>
      </c>
      <c r="B30" s="5" t="n">
        <v>45</v>
      </c>
      <c r="C30" s="6" t="n">
        <v>0</v>
      </c>
      <c r="D30" s="5" t="n">
        <v>0</v>
      </c>
      <c r="E30" s="5" t="n">
        <v>45</v>
      </c>
      <c r="F30" s="5" t="n">
        <v>0</v>
      </c>
    </row>
    <row r="31" spans="1:6">
      <c r="A31" s="4" t="s">
        <v>112</v>
      </c>
      <c r="B31" s="5" t="n">
        <v>28446</v>
      </c>
      <c r="C31" s="5" t="n">
        <v>0</v>
      </c>
      <c r="D31" s="5" t="n">
        <v>28446</v>
      </c>
      <c r="E31" s="5" t="n">
        <v>0</v>
      </c>
      <c r="F31" s="5" t="n">
        <v>0</v>
      </c>
    </row>
    <row r="32" spans="1:6">
      <c r="A32" s="4" t="s">
        <v>93</v>
      </c>
      <c r="B32" s="5" t="n">
        <v>-90751</v>
      </c>
      <c r="C32" s="5" t="n">
        <v>0</v>
      </c>
      <c r="D32" s="5" t="n">
        <v>0</v>
      </c>
      <c r="E32" s="5" t="n">
        <v>0</v>
      </c>
      <c r="F32" s="5" t="n">
        <v>-90751</v>
      </c>
    </row>
    <row r="33" spans="1:6">
      <c r="A33" s="4" t="s">
        <v>123</v>
      </c>
      <c r="B33" s="6" t="n">
        <v>210653</v>
      </c>
      <c r="C33" s="6" t="n">
        <v>25</v>
      </c>
      <c r="D33" s="6" t="n">
        <v>552762</v>
      </c>
      <c r="E33" s="6" t="n">
        <v>-347</v>
      </c>
      <c r="F33" s="6" t="n">
        <v>-341787</v>
      </c>
    </row>
    <row r="34" spans="1:6">
      <c r="A34" s="4" t="s">
        <v>124</v>
      </c>
      <c r="C34" s="5" t="n">
        <v>25495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7</v>
      </c>
      <c r="B1" s="2" t="s">
        <v>1</v>
      </c>
    </row>
    <row r="2" spans="1:3">
      <c r="B2" s="2" t="s">
        <v>2</v>
      </c>
      <c r="C2" s="2" t="s">
        <v>35</v>
      </c>
    </row>
    <row r="3" spans="1:3">
      <c r="A3" s="4" t="s">
        <v>538</v>
      </c>
      <c r="B3" s="6" t="n">
        <v>0</v>
      </c>
      <c r="C3" s="6" t="n">
        <v>0</v>
      </c>
    </row>
    <row r="4" spans="1:3">
      <c r="A4" s="4" t="s">
        <v>539</v>
      </c>
      <c r="B4" s="5" t="n">
        <v>3679</v>
      </c>
      <c r="C4" s="5" t="n">
        <v>0</v>
      </c>
    </row>
    <row r="5" spans="1:3">
      <c r="A5" s="4" t="s">
        <v>540</v>
      </c>
      <c r="B5" s="5" t="n">
        <v>934</v>
      </c>
      <c r="C5" s="5" t="n">
        <v>0</v>
      </c>
    </row>
    <row r="6" spans="1:3">
      <c r="A6" s="4" t="s">
        <v>541</v>
      </c>
      <c r="B6" s="6" t="n">
        <v>4613</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42</v>
      </c>
      <c r="B1" s="2" t="s">
        <v>1</v>
      </c>
    </row>
    <row r="2" spans="1:4">
      <c r="B2" s="2" t="s">
        <v>2</v>
      </c>
      <c r="C2" s="2" t="s">
        <v>35</v>
      </c>
      <c r="D2" s="2" t="s">
        <v>80</v>
      </c>
    </row>
    <row r="3" spans="1:4">
      <c r="A3" s="3" t="s">
        <v>543</v>
      </c>
    </row>
    <row r="4" spans="1:4">
      <c r="A4" s="4" t="s">
        <v>544</v>
      </c>
      <c r="C4" s="6" t="n">
        <v>4900</v>
      </c>
    </row>
    <row r="5" spans="1:4">
      <c r="A5" s="4" t="s">
        <v>545</v>
      </c>
      <c r="B5" s="4" t="s">
        <v>303</v>
      </c>
      <c r="C5" s="4" t="s">
        <v>304</v>
      </c>
      <c r="D5" s="4" t="s">
        <v>304</v>
      </c>
    </row>
    <row r="6" spans="1:4">
      <c r="A6" s="4" t="s">
        <v>546</v>
      </c>
      <c r="B6" s="6" t="n">
        <v>209000</v>
      </c>
    </row>
    <row r="7" spans="1:4">
      <c r="A7" s="4" t="s">
        <v>547</v>
      </c>
      <c r="B7" s="5" t="n">
        <v>209200</v>
      </c>
    </row>
    <row r="8" spans="1:4">
      <c r="A8" s="4" t="s">
        <v>548</v>
      </c>
      <c r="B8" s="5" t="n">
        <v>1099</v>
      </c>
      <c r="C8" s="6" t="n">
        <v>-9050</v>
      </c>
      <c r="D8" s="6" t="n">
        <v>-618</v>
      </c>
    </row>
    <row r="9" spans="1:4">
      <c r="A9" s="4" t="s">
        <v>549</v>
      </c>
      <c r="B9" s="5" t="n">
        <v>24700</v>
      </c>
    </row>
    <row r="10" spans="1:4">
      <c r="A10" s="4" t="s">
        <v>550</v>
      </c>
      <c r="B10" s="5" t="n">
        <v>28400</v>
      </c>
    </row>
    <row r="11" spans="1:4">
      <c r="A11" s="4" t="s">
        <v>551</v>
      </c>
      <c r="B11" s="6" t="n">
        <v>3700</v>
      </c>
    </row>
    <row r="12" spans="1:4">
      <c r="A12" s="4" t="s">
        <v>552</v>
      </c>
      <c r="B12" s="4" t="s">
        <v>553</v>
      </c>
    </row>
    <row r="13" spans="1:4">
      <c r="A13" s="4" t="s">
        <v>554</v>
      </c>
      <c r="B13" s="6" t="n">
        <v>1099</v>
      </c>
      <c r="C13" s="5" t="n">
        <v>-9050</v>
      </c>
      <c r="D13" s="6" t="n">
        <v>-618</v>
      </c>
    </row>
    <row r="14" spans="1:4">
      <c r="A14" s="4" t="s">
        <v>555</v>
      </c>
      <c r="C14" s="6" t="n">
        <v>8600</v>
      </c>
    </row>
    <row r="15" spans="1:4">
      <c r="A15" s="4" t="s">
        <v>556</v>
      </c>
    </row>
    <row r="16" spans="1:4">
      <c r="A16" s="3" t="s">
        <v>543</v>
      </c>
    </row>
    <row r="17" spans="1:4">
      <c r="A17" s="4" t="s">
        <v>557</v>
      </c>
      <c r="B17" s="5" t="n">
        <v>3600</v>
      </c>
    </row>
    <row r="18" spans="1:4">
      <c r="A18" s="4" t="s">
        <v>558</v>
      </c>
      <c r="B18" s="5" t="n">
        <v>94700</v>
      </c>
    </row>
    <row r="19" spans="1:4">
      <c r="A19" s="4" t="s">
        <v>559</v>
      </c>
      <c r="B19" s="5" t="n">
        <v>114500</v>
      </c>
    </row>
    <row r="20" spans="1:4">
      <c r="A20" s="4" t="s">
        <v>560</v>
      </c>
    </row>
    <row r="21" spans="1:4">
      <c r="A21" s="3" t="s">
        <v>543</v>
      </c>
    </row>
    <row r="22" spans="1:4">
      <c r="A22" s="4" t="s">
        <v>557</v>
      </c>
      <c r="B22" s="6" t="n">
        <v>1900</v>
      </c>
    </row>
    <row r="23" spans="1:4">
      <c r="A23" s="4" t="s">
        <v>561</v>
      </c>
    </row>
    <row r="24" spans="1:4">
      <c r="A24" s="3" t="s">
        <v>543</v>
      </c>
    </row>
    <row r="25" spans="1:4">
      <c r="A25" s="4" t="s">
        <v>545</v>
      </c>
      <c r="B25" s="4" t="s">
        <v>304</v>
      </c>
    </row>
    <row r="26" spans="1:4">
      <c r="A26" s="4" t="s">
        <v>562</v>
      </c>
    </row>
    <row r="27" spans="1:4">
      <c r="A27" s="3" t="s">
        <v>543</v>
      </c>
    </row>
    <row r="28" spans="1:4">
      <c r="A28" s="4" t="s">
        <v>563</v>
      </c>
      <c r="B28" s="5" t="n">
        <v>2038</v>
      </c>
    </row>
    <row r="29" spans="1:4">
      <c r="A29" s="4" t="s">
        <v>564</v>
      </c>
    </row>
    <row r="30" spans="1:4">
      <c r="A30" s="3" t="s">
        <v>543</v>
      </c>
    </row>
    <row r="31" spans="1:4">
      <c r="A31" s="4" t="s">
        <v>563</v>
      </c>
      <c r="B31" s="5" t="n">
        <v>2038</v>
      </c>
    </row>
    <row r="32" spans="1:4">
      <c r="A32" s="4" t="s">
        <v>565</v>
      </c>
    </row>
    <row r="33" spans="1:4">
      <c r="A33" s="3" t="s">
        <v>543</v>
      </c>
    </row>
    <row r="34" spans="1:4">
      <c r="A34" s="4" t="s">
        <v>563</v>
      </c>
      <c r="B34" s="5" t="n">
        <v>2027</v>
      </c>
    </row>
    <row r="35" spans="1:4">
      <c r="A35" s="4" t="s">
        <v>566</v>
      </c>
    </row>
    <row r="36" spans="1:4">
      <c r="A36" s="3" t="s">
        <v>543</v>
      </c>
    </row>
    <row r="37" spans="1:4">
      <c r="A37" s="4" t="s">
        <v>563</v>
      </c>
      <c r="B37" s="5" t="n">
        <v>20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67</v>
      </c>
      <c r="B1" s="2" t="s">
        <v>455</v>
      </c>
    </row>
    <row r="2" spans="1:2">
      <c r="A2" s="3" t="s">
        <v>568</v>
      </c>
    </row>
    <row r="3" spans="1:2">
      <c r="A3" s="5" t="n">
        <v>2019</v>
      </c>
      <c r="B3" s="6" t="n">
        <v>5032</v>
      </c>
    </row>
    <row r="4" spans="1:2">
      <c r="A4" s="5" t="n">
        <v>2020</v>
      </c>
      <c r="B4" s="5" t="n">
        <v>4537</v>
      </c>
    </row>
    <row r="5" spans="1:2">
      <c r="A5" s="5" t="n">
        <v>2021</v>
      </c>
      <c r="B5" s="5" t="n">
        <v>4055</v>
      </c>
    </row>
    <row r="6" spans="1:2">
      <c r="A6" s="5" t="n">
        <v>2022</v>
      </c>
      <c r="B6" s="5" t="n">
        <v>4075</v>
      </c>
    </row>
    <row r="7" spans="1:2">
      <c r="A7" s="5" t="n">
        <v>2023</v>
      </c>
      <c r="B7" s="5" t="n">
        <v>4095</v>
      </c>
    </row>
    <row r="8" spans="1:2">
      <c r="A8" s="4" t="s">
        <v>100</v>
      </c>
      <c r="B8" s="6" t="n">
        <v>217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80</v>
      </c>
    </row>
    <row r="3" spans="1:4">
      <c r="A3" s="3" t="s">
        <v>568</v>
      </c>
    </row>
    <row r="4" spans="1:4">
      <c r="A4" s="4" t="s">
        <v>570</v>
      </c>
      <c r="B4" s="10" t="n">
        <v>4.2</v>
      </c>
      <c r="C4" s="10" t="n">
        <v>2.1</v>
      </c>
      <c r="D4" s="10" t="n">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1</v>
      </c>
      <c r="B1" s="2" t="s">
        <v>1</v>
      </c>
    </row>
    <row r="2" spans="1:4">
      <c r="B2" s="2" t="s">
        <v>2</v>
      </c>
      <c r="C2" s="2" t="s">
        <v>35</v>
      </c>
      <c r="D2" s="2" t="s">
        <v>80</v>
      </c>
    </row>
    <row r="3" spans="1:4">
      <c r="A3" s="3" t="s">
        <v>181</v>
      </c>
    </row>
    <row r="4" spans="1:4">
      <c r="A4" s="4" t="s">
        <v>572</v>
      </c>
      <c r="B4" s="6" t="n">
        <v>70000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3</v>
      </c>
      <c r="B1" s="2" t="s">
        <v>466</v>
      </c>
      <c r="C1" s="2" t="s">
        <v>2</v>
      </c>
      <c r="D1" s="2" t="s">
        <v>468</v>
      </c>
      <c r="E1" s="2" t="s">
        <v>4</v>
      </c>
      <c r="F1" s="2" t="s">
        <v>469</v>
      </c>
      <c r="G1" s="2" t="s">
        <v>35</v>
      </c>
      <c r="H1" s="2" t="s">
        <v>470</v>
      </c>
      <c r="I1" s="2" t="s">
        <v>471</v>
      </c>
      <c r="J1" s="2" t="s">
        <v>472</v>
      </c>
      <c r="K1" s="2" t="s">
        <v>2</v>
      </c>
      <c r="L1" s="2" t="s">
        <v>35</v>
      </c>
      <c r="M1" s="2" t="s">
        <v>80</v>
      </c>
    </row>
    <row r="2" spans="1:13">
      <c r="A2" s="4" t="s">
        <v>81</v>
      </c>
      <c r="B2" s="6" t="n">
        <v>50000</v>
      </c>
      <c r="C2" s="6" t="n">
        <v>3735</v>
      </c>
      <c r="D2" s="6" t="n">
        <v>4286</v>
      </c>
      <c r="E2" s="6" t="n">
        <v>3218</v>
      </c>
      <c r="F2" s="6" t="n">
        <v>3565</v>
      </c>
      <c r="G2" s="6" t="n">
        <v>3315</v>
      </c>
      <c r="H2" s="6" t="n">
        <v>2660</v>
      </c>
      <c r="I2" s="6" t="n">
        <v>2359</v>
      </c>
      <c r="J2" s="6" t="n">
        <v>684</v>
      </c>
      <c r="K2" s="6" t="n">
        <v>14804</v>
      </c>
      <c r="L2" s="6" t="n">
        <v>9019</v>
      </c>
      <c r="M2" s="6" t="n">
        <v>0</v>
      </c>
    </row>
    <row r="3" spans="1:13">
      <c r="A3" s="4" t="s">
        <v>574</v>
      </c>
      <c r="C3" s="5" t="n">
        <v>30057</v>
      </c>
      <c r="D3" s="5" t="n">
        <v>26861</v>
      </c>
      <c r="E3" s="5" t="n">
        <v>30384</v>
      </c>
      <c r="F3" s="5" t="n">
        <v>20237</v>
      </c>
      <c r="G3" s="5" t="n">
        <v>15595</v>
      </c>
      <c r="H3" s="5" t="n">
        <v>15110</v>
      </c>
      <c r="I3" s="5" t="n">
        <v>15927</v>
      </c>
      <c r="J3" s="5" t="n">
        <v>14614</v>
      </c>
      <c r="K3" s="5" t="n">
        <v>107539</v>
      </c>
      <c r="L3" s="5" t="n">
        <v>61246</v>
      </c>
      <c r="M3" s="5" t="n">
        <v>45278</v>
      </c>
    </row>
    <row r="4" spans="1:13">
      <c r="A4" s="4" t="s">
        <v>88</v>
      </c>
      <c r="C4" s="5" t="n">
        <v>1069</v>
      </c>
      <c r="D4" s="5" t="n">
        <v>1116</v>
      </c>
      <c r="E4" s="5" t="n">
        <v>453</v>
      </c>
      <c r="F4" s="5" t="n">
        <v>446</v>
      </c>
      <c r="G4" s="5" t="n">
        <v>366</v>
      </c>
      <c r="H4" s="5" t="n">
        <v>241</v>
      </c>
      <c r="I4" s="5" t="n">
        <v>240</v>
      </c>
      <c r="J4" s="5" t="n">
        <v>136</v>
      </c>
      <c r="K4" s="5" t="n">
        <v>3083</v>
      </c>
      <c r="L4" s="5" t="n">
        <v>983</v>
      </c>
      <c r="M4" s="5" t="n">
        <v>1539</v>
      </c>
    </row>
    <row r="5" spans="1:13">
      <c r="A5" s="4" t="s">
        <v>575</v>
      </c>
      <c r="C5" s="5" t="n">
        <v>231</v>
      </c>
      <c r="D5" s="5" t="n">
        <v>-82</v>
      </c>
      <c r="E5" s="5" t="n">
        <v>-127</v>
      </c>
      <c r="F5" s="5" t="n">
        <v>-23</v>
      </c>
      <c r="G5" s="5" t="n">
        <v>-38</v>
      </c>
      <c r="H5" s="5" t="n">
        <v>-99</v>
      </c>
      <c r="I5" s="5" t="n">
        <v>-341</v>
      </c>
      <c r="J5" s="5" t="n">
        <v>-137</v>
      </c>
    </row>
    <row r="6" spans="1:13">
      <c r="A6" s="4" t="s">
        <v>93</v>
      </c>
      <c r="C6" s="6" t="n">
        <v>-26161</v>
      </c>
      <c r="D6" s="6" t="n">
        <v>-21535</v>
      </c>
      <c r="E6" s="6" t="n">
        <v>-26806</v>
      </c>
      <c r="F6" s="6" t="n">
        <v>-16249</v>
      </c>
      <c r="G6" s="6" t="n">
        <v>-3007</v>
      </c>
      <c r="H6" s="6" t="n">
        <v>-12272</v>
      </c>
      <c r="I6" s="6" t="n">
        <v>-13599</v>
      </c>
      <c r="J6" s="6" t="n">
        <v>-13931</v>
      </c>
      <c r="K6" s="6" t="n">
        <v>-90751</v>
      </c>
      <c r="L6" s="6" t="n">
        <v>-42809</v>
      </c>
      <c r="M6" s="6" t="n">
        <v>-44261</v>
      </c>
    </row>
    <row r="7" spans="1:13">
      <c r="A7" s="4" t="s">
        <v>576</v>
      </c>
      <c r="C7" s="6" t="n">
        <v>-1030</v>
      </c>
      <c r="D7" s="6" t="n">
        <v>-870</v>
      </c>
      <c r="E7" s="6" t="n">
        <v>-1300</v>
      </c>
      <c r="F7" s="6" t="n">
        <v>-800</v>
      </c>
      <c r="G7" s="6" t="n">
        <v>-160</v>
      </c>
      <c r="H7" s="6" t="n">
        <v>-710</v>
      </c>
      <c r="I7" s="6" t="n">
        <v>-780</v>
      </c>
      <c r="J7" s="6" t="n">
        <v>-810</v>
      </c>
      <c r="K7" s="8" t="n">
        <v>-3.98</v>
      </c>
      <c r="L7" s="8" t="n">
        <v>-2.41</v>
      </c>
      <c r="M7" s="8" t="n">
        <v>-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5</v>
      </c>
      <c r="D2" s="2" t="s">
        <v>80</v>
      </c>
    </row>
    <row r="3" spans="1:4">
      <c r="A3" s="3" t="s">
        <v>126</v>
      </c>
    </row>
    <row r="4" spans="1:4">
      <c r="A4" s="4" t="s">
        <v>93</v>
      </c>
      <c r="B4" s="6" t="n">
        <v>-90751</v>
      </c>
      <c r="C4" s="6" t="n">
        <v>-42809</v>
      </c>
      <c r="D4" s="6" t="n">
        <v>-44261</v>
      </c>
    </row>
    <row r="5" spans="1:4">
      <c r="A5" s="3" t="s">
        <v>127</v>
      </c>
    </row>
    <row r="6" spans="1:4">
      <c r="A6" s="4" t="s">
        <v>128</v>
      </c>
      <c r="B6" s="5" t="n">
        <v>643</v>
      </c>
      <c r="C6" s="5" t="n">
        <v>219</v>
      </c>
      <c r="D6" s="5" t="n">
        <v>80</v>
      </c>
    </row>
    <row r="7" spans="1:4">
      <c r="A7" s="4" t="s">
        <v>112</v>
      </c>
      <c r="B7" s="5" t="n">
        <v>28485</v>
      </c>
      <c r="C7" s="5" t="n">
        <v>8601</v>
      </c>
      <c r="D7" s="5" t="n">
        <v>5024</v>
      </c>
    </row>
    <row r="8" spans="1:4">
      <c r="A8" s="4" t="s">
        <v>129</v>
      </c>
      <c r="B8" s="5" t="n">
        <v>-229</v>
      </c>
      <c r="C8" s="5" t="n">
        <v>0</v>
      </c>
      <c r="D8" s="5" t="n">
        <v>0</v>
      </c>
    </row>
    <row r="9" spans="1:4">
      <c r="A9" s="4" t="s">
        <v>130</v>
      </c>
      <c r="B9" s="5" t="n">
        <v>0</v>
      </c>
      <c r="C9" s="5" t="n">
        <v>615</v>
      </c>
      <c r="D9" s="5" t="n">
        <v>1140</v>
      </c>
    </row>
    <row r="10" spans="1:4">
      <c r="A10" s="4" t="s">
        <v>131</v>
      </c>
      <c r="B10" s="5" t="n">
        <v>1099</v>
      </c>
      <c r="C10" s="5" t="n">
        <v>-9050</v>
      </c>
      <c r="D10" s="5" t="n">
        <v>-618</v>
      </c>
    </row>
    <row r="11" spans="1:4">
      <c r="A11" s="3" t="s">
        <v>132</v>
      </c>
    </row>
    <row r="12" spans="1:4">
      <c r="A12" s="4" t="s">
        <v>39</v>
      </c>
      <c r="B12" s="5" t="n">
        <v>-156</v>
      </c>
      <c r="C12" s="5" t="n">
        <v>-2273</v>
      </c>
      <c r="D12" s="5" t="n">
        <v>0</v>
      </c>
    </row>
    <row r="13" spans="1:4">
      <c r="A13" s="4" t="s">
        <v>40</v>
      </c>
      <c r="B13" s="5" t="n">
        <v>-1094</v>
      </c>
      <c r="C13" s="5" t="n">
        <v>-286</v>
      </c>
      <c r="D13" s="5" t="n">
        <v>93</v>
      </c>
    </row>
    <row r="14" spans="1:4">
      <c r="A14" s="4" t="s">
        <v>44</v>
      </c>
      <c r="B14" s="5" t="n">
        <v>-3008</v>
      </c>
      <c r="C14" s="5" t="n">
        <v>-84</v>
      </c>
      <c r="D14" s="5" t="n">
        <v>-58</v>
      </c>
    </row>
    <row r="15" spans="1:4">
      <c r="A15" s="4" t="s">
        <v>50</v>
      </c>
      <c r="B15" s="5" t="n">
        <v>1569</v>
      </c>
      <c r="C15" s="5" t="n">
        <v>-244</v>
      </c>
      <c r="D15" s="5" t="n">
        <v>1004</v>
      </c>
    </row>
    <row r="16" spans="1:4">
      <c r="A16" s="4" t="s">
        <v>51</v>
      </c>
      <c r="B16" s="5" t="n">
        <v>3501</v>
      </c>
      <c r="C16" s="5" t="n">
        <v>1386</v>
      </c>
      <c r="D16" s="5" t="n">
        <v>2714</v>
      </c>
    </row>
    <row r="17" spans="1:4">
      <c r="A17" s="4" t="s">
        <v>133</v>
      </c>
      <c r="B17" s="5" t="n">
        <v>-5125</v>
      </c>
      <c r="C17" s="5" t="n">
        <v>45785</v>
      </c>
      <c r="D17" s="5" t="n">
        <v>0</v>
      </c>
    </row>
    <row r="18" spans="1:4">
      <c r="A18" s="4" t="s">
        <v>55</v>
      </c>
      <c r="B18" s="5" t="n">
        <v>108</v>
      </c>
      <c r="C18" s="5" t="n">
        <v>0</v>
      </c>
      <c r="D18" s="5" t="n">
        <v>0</v>
      </c>
    </row>
    <row r="19" spans="1:4">
      <c r="A19" s="4" t="s">
        <v>134</v>
      </c>
      <c r="B19" s="5" t="n">
        <v>-64958</v>
      </c>
      <c r="C19" s="5" t="n">
        <v>1860</v>
      </c>
      <c r="D19" s="5" t="n">
        <v>-34882</v>
      </c>
    </row>
    <row r="20" spans="1:4">
      <c r="A20" s="3" t="s">
        <v>135</v>
      </c>
    </row>
    <row r="21" spans="1:4">
      <c r="A21" s="4" t="s">
        <v>136</v>
      </c>
      <c r="B21" s="5" t="n">
        <v>-340</v>
      </c>
      <c r="C21" s="5" t="n">
        <v>-865</v>
      </c>
      <c r="D21" s="5" t="n">
        <v>-147</v>
      </c>
    </row>
    <row r="22" spans="1:4">
      <c r="A22" s="4" t="s">
        <v>137</v>
      </c>
      <c r="B22" s="5" t="n">
        <v>-183941</v>
      </c>
      <c r="C22" s="5" t="n">
        <v>-48234</v>
      </c>
      <c r="D22" s="5" t="n">
        <v>-7951</v>
      </c>
    </row>
    <row r="23" spans="1:4">
      <c r="A23" s="4" t="s">
        <v>138</v>
      </c>
      <c r="B23" s="5" t="n">
        <v>48884</v>
      </c>
      <c r="C23" s="5" t="n">
        <v>33457</v>
      </c>
      <c r="D23" s="5" t="n">
        <v>44294</v>
      </c>
    </row>
    <row r="24" spans="1:4">
      <c r="A24" s="4" t="s">
        <v>139</v>
      </c>
      <c r="B24" s="5" t="n">
        <v>-135397</v>
      </c>
      <c r="C24" s="5" t="n">
        <v>-15642</v>
      </c>
      <c r="D24" s="5" t="n">
        <v>36196</v>
      </c>
    </row>
    <row r="25" spans="1:4">
      <c r="A25" s="3" t="s">
        <v>140</v>
      </c>
    </row>
    <row r="26" spans="1:4">
      <c r="A26" s="4" t="s">
        <v>115</v>
      </c>
      <c r="B26" s="5" t="n">
        <v>155425</v>
      </c>
      <c r="C26" s="5" t="n">
        <v>64847</v>
      </c>
      <c r="D26" s="5" t="n">
        <v>0</v>
      </c>
    </row>
    <row r="27" spans="1:4">
      <c r="A27" s="4" t="s">
        <v>141</v>
      </c>
      <c r="B27" s="5" t="n">
        <v>408</v>
      </c>
      <c r="C27" s="5" t="n">
        <v>0</v>
      </c>
      <c r="D27" s="5" t="n">
        <v>0</v>
      </c>
    </row>
    <row r="28" spans="1:4">
      <c r="A28" s="4" t="s">
        <v>107</v>
      </c>
      <c r="B28" s="5" t="n">
        <v>3960</v>
      </c>
      <c r="C28" s="5" t="n">
        <v>2393</v>
      </c>
      <c r="D28" s="5" t="n">
        <v>153</v>
      </c>
    </row>
    <row r="29" spans="1:4">
      <c r="A29" s="4" t="s">
        <v>142</v>
      </c>
      <c r="B29" s="5" t="n">
        <v>159793</v>
      </c>
      <c r="C29" s="5" t="n">
        <v>67240</v>
      </c>
      <c r="D29" s="5" t="n">
        <v>153</v>
      </c>
    </row>
    <row r="30" spans="1:4">
      <c r="A30" s="4" t="s">
        <v>143</v>
      </c>
      <c r="B30" s="5" t="n">
        <v>-40562</v>
      </c>
      <c r="C30" s="5" t="n">
        <v>53458</v>
      </c>
      <c r="D30" s="5" t="n">
        <v>1467</v>
      </c>
    </row>
    <row r="31" spans="1:4">
      <c r="A31" s="4" t="s">
        <v>144</v>
      </c>
      <c r="B31" s="5" t="n">
        <v>82033</v>
      </c>
      <c r="C31" s="5" t="n">
        <v>28575</v>
      </c>
      <c r="D31" s="5" t="n">
        <v>27108</v>
      </c>
    </row>
    <row r="32" spans="1:4">
      <c r="A32" s="4" t="s">
        <v>145</v>
      </c>
      <c r="B32" s="6" t="n">
        <v>41471</v>
      </c>
      <c r="C32" s="6" t="n">
        <v>82033</v>
      </c>
      <c r="D32" s="6" t="n">
        <v>285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8:57Z</dcterms:created>
  <dcterms:modified xmlns:dcterms="http://purl.org/dc/terms/" xmlns:xsi="http://www.w3.org/2001/XMLSchema-instance" xsi:type="dcterms:W3CDTF">2019-02-28T17:18:57Z</dcterms:modified>
</cp:coreProperties>
</file>